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ASH" sheetId="6" r:id="rId6"/>
    <s:sheet name="CONSOLIDATED STATEMENTS OF CAS7" sheetId="7" r:id="rId7"/>
    <s:sheet name="BASIS OF PRESENTATION AND NAME " sheetId="8" r:id="rId8"/>
    <s:sheet name="RECENT ACCOUNTING STANDARDS AND" sheetId="9" r:id="rId9"/>
    <s:sheet name="SIGNIFICANT ACCOUNTING POLICIES" sheetId="10" r:id="rId10"/>
    <s:sheet name="STOCK OPTIONS AND STOCK-BASED E" sheetId="11" r:id="rId11"/>
    <s:sheet name="GOODWILL AND OTHER INTANGIBLES" sheetId="12" r:id="rId12"/>
    <s:sheet name="LONG-TERM DEBT" sheetId="13" r:id="rId13"/>
    <s:sheet name="COMMON STOCK" sheetId="14" r:id="rId14"/>
    <s:sheet name="EARNINGS PER SHARE (EPS)" sheetId="15" r:id="rId15"/>
    <s:sheet name="ACQUISITIONS" sheetId="16" r:id="rId16"/>
    <s:sheet name="INCOME TAXES" sheetId="17" r:id="rId17"/>
    <s:sheet name="COMMITMENTS AND CONTINGENCIES" sheetId="18" r:id="rId18"/>
    <s:sheet name="WARRANTS ISSUED" sheetId="19" r:id="rId19"/>
    <s:sheet name="RESTRICTED STOCK ISSUANCE" sheetId="20" r:id="rId20"/>
    <s:sheet name="SEGMENT INFORMATION" sheetId="21" r:id="rId21"/>
    <s:sheet name="SUBSEQUENT EVENTS" sheetId="22" r:id="rId22"/>
    <s:sheet name="SIGNIFICANT ACCOUNTING POLICI23" sheetId="23" r:id="rId23"/>
    <s:sheet name="SIGNIFICANT ACCOUNTING POLICI24" sheetId="24" r:id="rId24"/>
    <s:sheet name="STOCK OPTIONS AND STOCK-BASED25" sheetId="25" r:id="rId25"/>
    <s:sheet name="GOODWILL AND OTHER INTANGIBLES " sheetId="26" r:id="rId26"/>
    <s:sheet name="LONG-TERM DEBT (Tables)" sheetId="27" r:id="rId27"/>
    <s:sheet name="EARNINGS PER SHARE (EPS) (Table" sheetId="28" r:id="rId28"/>
    <s:sheet name="ACQUISITIONS (Tables)" sheetId="29" r:id="rId29"/>
    <s:sheet name="INCOME TAXES (Tables)" sheetId="30" r:id="rId30"/>
    <s:sheet name="WARRANTS ISSUED (Tables)" sheetId="31" r:id="rId31"/>
    <s:sheet name="SEGMENT INFORMATION (Tables)" sheetId="32" r:id="rId32"/>
    <s:sheet name="SIGNIFICANT ACCOUNTING POLICI33" sheetId="33" r:id="rId33"/>
    <s:sheet name="SIGNIFICANT ACCOUNTING POLICI34" sheetId="34" r:id="rId34"/>
    <s:sheet name="STOCK OPTIONS AND STOCK-BASED35" sheetId="35" r:id="rId35"/>
    <s:sheet name="STOCK OPTIONS AND STOCK-BASED36" sheetId="36" r:id="rId36"/>
    <s:sheet name="GOODWILL AND OTHER INTANGIBLE37" sheetId="37" r:id="rId37"/>
    <s:sheet name="LONG-TERM DEBT (Details)" sheetId="38" r:id="rId38"/>
    <s:sheet name="LONG-TERM DEBT (Details Textual" sheetId="39" r:id="rId39"/>
    <s:sheet name="COMMON STOCK (Details Textual)" sheetId="40" r:id="rId40"/>
    <s:sheet name="EARNINGS PER SHARE (EPS) (Detai" sheetId="41" r:id="rId41"/>
    <s:sheet name="EARNINGS PER SHARE (EPS) (Det42" sheetId="42" r:id="rId42"/>
    <s:sheet name="ACQUISITIONS (Details)" sheetId="43" r:id="rId43"/>
    <s:sheet name="ACQUISITIONS (Details 1)" sheetId="44" r:id="rId44"/>
    <s:sheet name="ACQUISITIONS (Details Textual)" sheetId="45" r:id="rId45"/>
    <s:sheet name="INCOME TAXES (Details)" sheetId="46" r:id="rId46"/>
    <s:sheet name="INCOME TAXES (Details Textual)" sheetId="47" r:id="rId47"/>
    <s:sheet name="COMMITMENTS AND CONTINGENCIES (" sheetId="48" r:id="rId48"/>
    <s:sheet name="WARRANTS ISSUED (Details)" sheetId="49" r:id="rId49"/>
    <s:sheet name="WARRANTS ISSUED (Details Textua" sheetId="50" r:id="rId50"/>
    <s:sheet name="RESTRICTED STOCK ISSUANCE (Deta" sheetId="51" r:id="rId51"/>
    <s:sheet name="SEGMENT INFORMATION (Details)" sheetId="52" r:id="rId52"/>
    <s:sheet name="SUBSEQUENT EVENTS (Details Text" sheetId="53" r:id="rId53"/>
  </s:sheets>
  <s:definedNames/>
  <s:calcPr calcId="124519" calcMode="auto" fullCalcOnLoad="1"/>
</s:workbook>
</file>

<file path=xl/sharedStrings.xml><?xml version="1.0" encoding="utf-8"?>
<sst xmlns="http://schemas.openxmlformats.org/spreadsheetml/2006/main" uniqueCount="532">
  <si>
    <t>Document And Entity Information - shares</t>
  </si>
  <si>
    <t>9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RCI HOSPITALITY HOLDINGS, INC.</t>
  </si>
  <si>
    <t>Entity Central Index Key</t>
  </si>
  <si>
    <t>Current Fiscal Year End Date</t>
  </si>
  <si>
    <t>--09-30</t>
  </si>
  <si>
    <t>Entity Filer Category</t>
  </si>
  <si>
    <t>Accelerated Filer</t>
  </si>
  <si>
    <t>Trading Symbol</t>
  </si>
  <si>
    <t>RICK</t>
  </si>
  <si>
    <t>Entity Common Stock, Shares Outstanding</t>
  </si>
  <si>
    <t>CONSOLIDATED BALANCE SHEETS - USD ($) $ in Thousands</t>
  </si>
  <si>
    <t>Sep. 30, 2014</t>
  </si>
  <si>
    <t>Current assets:</t>
  </si>
  <si>
    <t>Cash and cash equivalents</t>
  </si>
  <si>
    <t>Accounts receivable:</t>
  </si>
  <si>
    <t>Trade, net</t>
  </si>
  <si>
    <t>Other, net</t>
  </si>
  <si>
    <t>Marketable securities</t>
  </si>
  <si>
    <t>Inventories</t>
  </si>
  <si>
    <t>Deferred tax asset</t>
  </si>
  <si>
    <t>Prepaid expenses and other current assets</t>
  </si>
  <si>
    <t>Total current assets</t>
  </si>
  <si>
    <t>Property and equipment, net</t>
  </si>
  <si>
    <t>Other assets:</t>
  </si>
  <si>
    <t>Goodwill</t>
  </si>
  <si>
    <t>Other indefinite lived intangibles</t>
  </si>
  <si>
    <t>Definite lived intangibles</t>
  </si>
  <si>
    <t>Other</t>
  </si>
  <si>
    <t>Total other assets</t>
  </si>
  <si>
    <t>Total assets</t>
  </si>
  <si>
    <t>Current liabilities:</t>
  </si>
  <si>
    <t>Accounts payable</t>
  </si>
  <si>
    <t>Accrued liabilities</t>
  </si>
  <si>
    <t>Texas patron tax liability</t>
  </si>
  <si>
    <t>Current portion of long-term debt</t>
  </si>
  <si>
    <t>Total current liabilities</t>
  </si>
  <si>
    <t>Deferred tax liability</t>
  </si>
  <si>
    <t>Other long-term liabilities</t>
  </si>
  <si>
    <t>Long-term debt</t>
  </si>
  <si>
    <t>Total liabilities</t>
  </si>
  <si>
    <t>Commitments and contingencies</t>
  </si>
  <si>
    <t>PERMANENT STOCKHOLDERS' EQUITY:</t>
  </si>
  <si>
    <t>Preferred stock, $.10 par, 1,000 shares authorized; none issued and outstanding</t>
  </si>
  <si>
    <t>Common stock, $.01 par, 20,000 shares authorized; 10,257 and 10,067 shares issued and outstanding, respectively</t>
  </si>
  <si>
    <t>Additional paid-in capital</t>
  </si>
  <si>
    <t>Accumulated other comprehensive income</t>
  </si>
  <si>
    <t>Retained earnings</t>
  </si>
  <si>
    <t>Total RCIHH’s permanent stockholders’ equity</t>
  </si>
  <si>
    <t>Noncontrolling interests</t>
  </si>
  <si>
    <t>Total permanent stockholders’ equity</t>
  </si>
  <si>
    <t>Total liabilities and stockholders’ equity</t>
  </si>
  <si>
    <t>CONSOLIDATED BALANCE SHEETS [Parenthetical] - $ / shares shares in Thousand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Jun. 30, 2014</t>
  </si>
  <si>
    <t>Revenues:</t>
  </si>
  <si>
    <t>Sales of alcoholic beverages</t>
  </si>
  <si>
    <t>Sales of food and merchandise</t>
  </si>
  <si>
    <t>Service revenues</t>
  </si>
  <si>
    <t>Total revenues</t>
  </si>
  <si>
    <t>Operating expenses:</t>
  </si>
  <si>
    <t>Cost of goods sold</t>
  </si>
  <si>
    <t>Salaries and wages</t>
  </si>
  <si>
    <t>Stock compensation</t>
  </si>
  <si>
    <t>Other general and administrative:</t>
  </si>
  <si>
    <t>Taxes and permits</t>
  </si>
  <si>
    <t>Charge card fees</t>
  </si>
  <si>
    <t>Rent</t>
  </si>
  <si>
    <t>Legal and professional</t>
  </si>
  <si>
    <t>Advertising and marketing</t>
  </si>
  <si>
    <t>Insurance</t>
  </si>
  <si>
    <t>Utilities</t>
  </si>
  <si>
    <t>Depreciation and amortization</t>
  </si>
  <si>
    <t>Loss on sale of property</t>
  </si>
  <si>
    <t>Impairment of assets</t>
  </si>
  <si>
    <t>Settlement of lawsuits and other one-time costs</t>
  </si>
  <si>
    <t>Gain on settlement of patron tax</t>
  </si>
  <si>
    <t>Total operating expenses</t>
  </si>
  <si>
    <t>Operating income</t>
  </si>
  <si>
    <t>Other income (expense):</t>
  </si>
  <si>
    <t>Interest income</t>
  </si>
  <si>
    <t>Interest expense</t>
  </si>
  <si>
    <t>Gain from original investment in Drink Robust</t>
  </si>
  <si>
    <t>Income before income taxes</t>
  </si>
  <si>
    <t>Income taxes</t>
  </si>
  <si>
    <t>Net income</t>
  </si>
  <si>
    <t>Less: net (income) loss attributable to noncontrolling interests</t>
  </si>
  <si>
    <t>Net income attributable to RCI Hospitality Holdings, Inc.</t>
  </si>
  <si>
    <t>Basic earnings per share attributable to RCIHH's shareholders:</t>
  </si>
  <si>
    <t>Net income (in dollars per share)</t>
  </si>
  <si>
    <t>Diluted earnings per share attributable to RCIHH’s shareholders:</t>
  </si>
  <si>
    <t>Weighted average number of common shares outstanding:</t>
  </si>
  <si>
    <t>Basic (in shares)</t>
  </si>
  <si>
    <t>Diluted (in shares)</t>
  </si>
  <si>
    <t>CONSOLIDATED STATEMENTS OF COMPREHENSIVE INCOME - USD ($) $ in Thousands</t>
  </si>
  <si>
    <t>Other comprehensive income:</t>
  </si>
  <si>
    <t>Unrealized holding gain (loss) on securities available for sale</t>
  </si>
  <si>
    <t>Comprehensive income</t>
  </si>
  <si>
    <t>Comprehensive income to common stockholders</t>
  </si>
  <si>
    <t>CONSOLIDATED STATEMENTS OF CASH FLOWS - USD ($) $ in Thousands</t>
  </si>
  <si>
    <t>CASH FLOWS FROM OPERATING ACTIVITIES:</t>
  </si>
  <si>
    <t>Adjustments to reconcile net income to cash provided by operating activities:</t>
  </si>
  <si>
    <t>Deferred taxes</t>
  </si>
  <si>
    <t>Amortization of note discount</t>
  </si>
  <si>
    <t>Beneficial conversion</t>
  </si>
  <si>
    <t>Deferred rents</t>
  </si>
  <si>
    <t>Stock compensation expense</t>
  </si>
  <si>
    <t>Loss on sale of assets and impairment of assets</t>
  </si>
  <si>
    <t>Changes in operating assets and liabilities:</t>
  </si>
  <si>
    <t>Accounts receivable</t>
  </si>
  <si>
    <t>Prepaid expenses and other assets</t>
  </si>
  <si>
    <t>Accounts payable and accrued liabilities</t>
  </si>
  <si>
    <t>Cash provided by operating activities</t>
  </si>
  <si>
    <t>CASH FLOWS FROM INVESTING ACTIVITIES:</t>
  </si>
  <si>
    <t>Additions to property and equipment</t>
  </si>
  <si>
    <t>Proceeds from sale of assets</t>
  </si>
  <si>
    <t>Acquisition of development rights in New York building</t>
  </si>
  <si>
    <t>Acquisition of businesses, net of cash acquired</t>
  </si>
  <si>
    <t>Net cash used by investing activities</t>
  </si>
  <si>
    <t>CASH FLOWS FROM FINANCING ACTIVITIES:</t>
  </si>
  <si>
    <t>Payments on long-term debt</t>
  </si>
  <si>
    <t>Proceeds from long-term debt</t>
  </si>
  <si>
    <t>Exercise of stock options</t>
  </si>
  <si>
    <t>Purchase of treasury stock</t>
  </si>
  <si>
    <t>Distribution to minority interests</t>
  </si>
  <si>
    <t>Cash provided by (used in) financing activities</t>
  </si>
  <si>
    <t>NET INCREASE IN CASH</t>
  </si>
  <si>
    <t>CASH AT BEGINNING OF PERIOD</t>
  </si>
  <si>
    <t>CASH AT END OF PERIOD</t>
  </si>
  <si>
    <t>CASH PAID DURING PERIOD FOR:</t>
  </si>
  <si>
    <t>Interest</t>
  </si>
  <si>
    <t>CONSOLIDATED STATEMENTS OF CASH FLOWS NON-CASH TRANSACTIONS - USD ($) $ in Millions</t>
  </si>
  <si>
    <t>Beneficial debt conversion feature on convertible debt</t>
  </si>
  <si>
    <t>Debt Conversion, Converted Instrument, Shares Issued</t>
  </si>
  <si>
    <t>Long Term Debt Amount Used Reclassified</t>
  </si>
  <si>
    <t>Stock Repurchased and Retired During Period, Shares</t>
  </si>
  <si>
    <t>Stock Repurchased and Retired During Period, Value</t>
  </si>
  <si>
    <t>Debt incurred with seller in connection with acquiring businesses and other assets</t>
  </si>
  <si>
    <t>Issue of shares of common stock for acquiring a business Number of shares</t>
  </si>
  <si>
    <t>Fair Value of Assets Acquired</t>
  </si>
  <si>
    <t>BASIS OF PRESENTATION AND NAME CHANGE</t>
  </si>
  <si>
    <t>Organization, Consolidation and Presentation of Financial Statements [Abstract]</t>
  </si>
  <si>
    <t>Organization, Consolidation and Presentation of Financial Statements Disclosure [Text Block]</t>
  </si>
  <si>
    <t xml:space="preserve"> BASIS OF PRESENTATION AND NAME CHANGE The accompanying unaudited consolidated financial statements have been prepared in accordance with accounting principles generally accepted in the United States of America (“GAAP”) for interim financial information and with the instructions to Form 10-Q of Regulation S-X.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consolidated financial statements for the year ended September 30, 2014 included in the Company's Annual Report on Form 10-K, as filed with the Securities and Exchange Commission. The interim unaudited consolidated financial statements should be read in conjunction with those consolidated financial statements included in the Form 10-K. In the opinion of management, all adjustments considered necessary for a fair presentation, consisting solely of normal recurring adjustments, have been made. Operating results for the nine months ended June 30, 2015 are not necessarily indicative of the results that may be expected for the year ending September 30, 2015. At the Company’s Annual Meeting of Stockholders on August 6, 2014, stockholders approved changing its name to RCI Hospitality Holdings, Inc. (“RCIHH”).</t>
  </si>
  <si>
    <t>RECENT ACCOUNTING STANDARDS AND PRONOUNCEMENTS</t>
  </si>
  <si>
    <t>New Accounting Pronouncements and Changes in Accounting Principles [Abstract]</t>
  </si>
  <si>
    <t>New Accounting Pronouncements and Changes in Accounting Principles [Text Block]</t>
  </si>
  <si>
    <t xml:space="preserve"> 2. RECENT ACCOUNTING STANDARDS AND PRONOUNCEMENTS 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its consolidated financial statements and have not yet determined the method by which it will adopt the standard in fiscal year 2018. </t>
  </si>
  <si>
    <t>SIGNIFICANT ACCOUNTING POLICIES</t>
  </si>
  <si>
    <t>Accounting Policies [Abstract]</t>
  </si>
  <si>
    <t>Significant Accounting Policies [Text Block]</t>
  </si>
  <si>
    <t xml:space="preserve"> 3. Following are certain remarkable accounting principles and disclosures.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income. Gross (in thousands) Cost Unrealized Fair Available for Sale Basis Gains Value Tax-Advantaged Bond Fund $ 505 $ 99 $ 604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were recognized during the quarter ended June 30, 2015. (in thousands) Carrying June 30, 2015 Amount Level 1 Level 2 Level 3 Marketable securities $ 604 $ 604 $ - $ - (in thousands) Carrying September 30, 2014 Amount Level 1 Level 2 Level 3 Marketable securities $ 596 $ 596 $ - $ - Certain prior year amounts have been reclassified to conform to the current year presentation</t>
  </si>
  <si>
    <t>STOCK OPTIONS AND STOCK-BASED EMPLOYEE COMPENSATION</t>
  </si>
  <si>
    <t>Disclosure of Compensation Related Costs, Share-based Payments [Abstract]</t>
  </si>
  <si>
    <t>Disclosure of Compensation Related Costs, Share-based Payments [Text Block]</t>
  </si>
  <si>
    <t xml:space="preserve"> 4. STOCK OPTIONS AND STOCK-BASED EMPLOYEE COMPENSATION Employee and Director Stock Option Plans In 1995, the Company adopted the 1995 Stock Option Plan (the “1995 Plan”) for employees and directors. In August 1999, the Company adopted the 1999 Stock Option Plan (the “1999 Plan”) and in 2010, the Company’s Board of Directors approved the 2010 Stock Option Plan (the “2010 Plan”) (collectively, “the Plans”). The 2010 Plan was approved by the shareholders of the Company at the 2011 Annual Meeting of Shareholders. The options granted under the Plans may be either incentive stock options, or non-qualified options. The Plans are administered by the Board of Directors or by a compensation committee of the Board of Directors. The Board of Directors has the exclusive power to select individuals to receive grants, to establish the terms of the options granted to each participant, provided that the option price shall not be less than the fair market value of the share on the option’s date of grant, and to make all determinations necessary or advisable under the Plans. The compensation costs recognized for the three months ended June 30, 2015 and 2014 were $ 120,012 2,922 360,036 156,449 10,000 87,000 269,665 369,665 2.3 3.1 Stock Option Activity Weighted Average Remaining Weighted Contractual Aggregate (in thousands, except for per share Average Term Intrinsic and year information) Shares Exercise Price (years) Value Outstanding as of September 30, 2014 10 $ 8.70 Granted - - Cancelled or expired - - Exercised (10) 8.70 Outstanding as of June 30, 2015 - $ - - $ - Options exercisable as of June 30, 2015 - $ - - $ - </t>
  </si>
  <si>
    <t>GOODWILL AND OTHER INTANGIBLES</t>
  </si>
  <si>
    <t>Goodwill and Intangible Assets Disclosure [Abstract]</t>
  </si>
  <si>
    <t>Goodwill and Intangible Assets Disclosure [Text Block]</t>
  </si>
  <si>
    <t xml:space="preserve"> 5. GOODWILL AND OTHER INTANGIBLES 2014 (in thousands) 2015 2014 Definite-Lived Definite-Lived Intangibles Licenses Goodwill Intangibles Licenses Goodwill Beginning balance $ 729 $ 53,968 $ 43,374 $ 1,065 $ 54,966 $ 43,987 Intangibles acquired 10,375 3,565 3,891 - - - Impairment (1,358) - - - - Other (459) - 51 (171) 265 - Ending balance $ 10,645 $ 56,175 $ 47,316 $ 894 $ 55,231 $ 43,987 </t>
  </si>
  <si>
    <t>LONG-TERM DEBT</t>
  </si>
  <si>
    <t>Debt Disclosure [Abstract]</t>
  </si>
  <si>
    <t>Long-term Debt [Text Block]</t>
  </si>
  <si>
    <t xml:space="preserve"> 6. LONG-TERM DEBT On January 13, 2015 a Company subsidiary purchased Down in Texas Saloon gentlemen’s club in an Austin, Texas suburb. As part of the transaction, another subsidiary also purchased the club’s real estate. Total consideration of $ 6.8 3.5 3.3 3.5 1 1.4 On May 4, 2015 a Company subsidiary purchased The Seville gentlemen’s club in Minneapolis Minnesota. As part of the transaction, another subsidiary also purchased the club’s real estate. Total consideration of $ 8.5 4.5 4.0 5.7 5.5 1.8 1.1 In December 2014, the Company refinanced certain real estate debt amounting to $ 2.1 2.0 13,270 5.25 In December 2014, the Company borrowed $ 1.0 13,215 10 In December 2014, the Company borrowed $ 2.0 12 On October 15, 2013, the Company sold to certain investors (i) 9 4,525,000 72,400 12.50 9 April 15, 2014 452,500 16.25 12.50 October 15, 2016 16.25 4,525,000 271,500 105,318 Volatility 28.4 % Expected life 1.5 years Expected dividend yield - Risk free rate .33 % The cost of the warrants has been recognized as a discount on the related debt and was amortized over the life of the debt. In October 2013 the Company borrowed $ 2.5 13 36 In December 2013 the Company purchased an aircraft for $ 4.3 3.6 40,654 7.45 In May 2014, the Company acquired certain real estate in Houston, Texas for the purpose of constructing a corporate headquarters building. The cost of the land was $ 707,000 531,000 18,151 In October 2013, the Company acquired certain real estate in Beaumont, Texas. The cost of the property was $ 850,000 700,000 10,565</t>
  </si>
  <si>
    <t>COMMON STOCK</t>
  </si>
  <si>
    <t>Equity [Abstract]</t>
  </si>
  <si>
    <t>Common Stock [Text Block]</t>
  </si>
  <si>
    <t xml:space="preserve"> 7. COMMON STOCK During the nine months ended June 30, 2015, the Company purchased and retired 225,280 2.3 During the nine months ended June 30, 2014, the Company converted debt principal and interest valued at $ 2.1 211,443 During the nine months ended June 30, 2015, the Company converted debt principal and interest valued at $ 2.1 205,067 During the nine June 30 200,000</t>
  </si>
  <si>
    <t>EARNINGS PER SHARE (EPS)</t>
  </si>
  <si>
    <t>Earnings Per Share [Abstract]</t>
  </si>
  <si>
    <t>Earnings Per Share [Text Block]</t>
  </si>
  <si>
    <t xml:space="preserve"> 8. EARNINGS PER SHARE The Company computes earnings per share (“EPS”) in accordance with GAAP. GAAP provides for the calculation of basic and diluted 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 Potential common stock shares consist of shares that may arise from outstanding dilutive common stock warrants and options (the number of which is computed using the “treasury stock method”) and from outstanding convertible debentures (the number of which is computed using the “if converted method”). FOR THE QUARTER FOR THE NINE MONTHS ENDED JUNE 30, ENDED JUNE 30, 2015 2014 2015 2014 Basic earnings per share: Net income attributable to RCIHH shareholders $ 8,267 $ 691 $ 8,786 $ 6,816 Average number of common shares outstanding 10,245 9,883 10,262 9,695 Basic earnings per share - net income attributable to RCIHH shareholders $ 0.81 $ 0.07 $ 0.86 $ 0.70 Diluted earnings per share: Net income attributable to RCIHH shareholders $ 8,267 $ 691 $ 8,786 $ 6,816 Adustment to net earnings from assumed conversion of debentures (1) 118 - 356 60 Adjusted net income attributable to RCIHH shareholders $ 8,385 $ 691 $ 9,142 $ 6,876 Average number of common shares outstanding: Common shares outstanding 10,245 9,883 10,262 9,695 Potential dilutive shares resulting from exercise of warrants and options (2) - 85 - 96 Potential dilutive shares resulting from conversion of debentures (3) 462 - 462 131 Total average number of common shares outstanding used for dilution 10,707 9,968 10,724 9,922 Diluted earnings per share - net income attributable to RCIHH shareholders $ 0.78 $ 0.07 $ 0.85 $ 0.69 (1) Represents interest expense on dilutive convertible debentures that would not occur if they were assumed converted. (2) All outstanding warrants and options were considered for the EPS computation. (3) Convertible debentures (principal and accrued interest) outstanding at June 30, 2015 and 2014 totaling $ 5.3 10.5 10.00 12.50 462,000 1.5 * EPS may not foot due to rounding.</t>
  </si>
  <si>
    <t>ACQUISITIONS</t>
  </si>
  <si>
    <t>Business Combinations [Abstract]</t>
  </si>
  <si>
    <t>Business Combination Disclosure [Text Block]</t>
  </si>
  <si>
    <t xml:space="preserve"> 9. ACQUISITIONS Nine Months Ended June 30, 2015 On May 4, 2015 a Company subsidiary purchased The Seville gentlemen’s club in Minneapolis Minnesota. As part of the transaction, another subsidiary also purchased the club’s real estate. Total consideration of $ 8.5 4.5 4.0 5.7 5.5 1.8 6 1.1 (in thousands) Buildings and land $ 4,050 Furniture and fixtures 250 Inventory 109 Goodwill 3,891 Noncompete 200 Net assets $ 8,500 On October 30, 2014, a 51 200,000 200,000 5.0 50,000 each 1 the preliminary (in thousands) Inventory and accounts receivable $ 501 Equipment, furniture and fixture 356 Definite-lived intangible 10,275 Accounts payable (1,196) Notes payable (963) Noncontrolling interest (3,888) Net assets $ 5,085 In accordance with GAAP, the Company recorded a gain of approximately $ 577,000 15 On January 13, 2015 a Company subsidiary purchased Down in Texas Saloon gentlemen’s club in an Austin, Texas suburb. As part of the transaction, another subsidiary also purchased the club’s real estate. Total consideration of $ 6.8 3.5 3.3 3.5 1 1.4 (in thousands) Buildings and land $ 3,130 Furniture and fixtures 20 Inventory 4 SOB license 3,566 Noncompete 100 Net assets $ 6,820 Nine Months Ended June 30, 2014 In October 2013, the Company purchased 49 500,000 Buildings and land $ 350 Property and equipment 20 SOB license 265 Minority interest (135) Net assets $ 500 </t>
  </si>
  <si>
    <t>INCOME TAXES</t>
  </si>
  <si>
    <t>Income Tax Disclosure [Abstract]</t>
  </si>
  <si>
    <t>Income Tax Disclosure [Text Block]</t>
  </si>
  <si>
    <t xml:space="preserve"> 10. INCOME TAXES 34 For the Three Months For the Nine Months Ended June 30, Ended June 30, 2015 2014 2015 2014 Computed expected tax expense $ 4,257 $ 283 $ 4,508 $ 3,428 State income taxes 18 76 166 181 Stock option disqualifying dispositions and other permanent differences 167 (156) 349 (161) Total income tax expense $ 4,442 $ 203 $ 5,023 $ 3,448 Included in the Company’s deferred tax liabilities at June 30, 2015 is approximately $ 17.2</t>
  </si>
  <si>
    <t>COMMITMENTS AND CONTINGENCIES</t>
  </si>
  <si>
    <t>Commitments and Contingencies Disclosure [Abstract]</t>
  </si>
  <si>
    <t>Commitments and Contingencies Disclosure [Text Block]</t>
  </si>
  <si>
    <t xml:space="preserve"> 11. COMMITMENTS AND CONTIGENCIES Legal Matters Texas Patron Tax The Company has reached a settlement with the State of Texas over payment of the state’s Patron Tax on adult club customers. To resolve the issue of taxes owed, the Company agreed to pay $10.0 million in equal monthly installments of $119,000, without interest, over the next 84 months for all but two non settled locations. Going forward, the Company agreed to remit the Patron Tax on a monthly basis, based on the current rate of $5 per customer. For accounting purposes, the Company has discounted the $10.0 million at an imputed interest rate of 9.6%, establishing a net present value for the settlement of $7.2 million. This is included as long-term debt in the consolidated balance sheets. New York Settlement On April 1, 2015, we and our subsidiaries, RCI Entertainment (New York), Inc. and Peregrine Enterprises, Inc., entered into an agreement to settle in full a New York based federal wage and hour class action case filed in the United States District Court for the Southern District of New York. The settlement has been filed with the court for preliminary approval. Trial was scheduled to begin April 27, 2015. Under terms of the agreement, RCI Entertainment (New York), Inc. and Peregrine Enterprises, Inc. will make up to $15 million available to class members and their attorneys. The actual amount paid will be determined based on the number of class members responding by the end of a three-month notice period, with final court approval expected sometime after that. Any unclaimed checks or payments will revert back to our subsidiaries. Based on the current schedule, an initial payment of $1,833,333 will be made in approximately five months, with two subsequent payments of $1,833,333 each being made in equal annual installments. As part of the settlement, we were required to guarantee the obligations of RCI Entertainment (New York), Inc. and Peregrine Enterprises, Inc. under the settlement. Filed in 2009, the case claimed Rick’s Cabaret New York misclassified entertainers as independent contractors. Plaintiffs sought minimum wage for the hours they danced and return of certain fees. RCI Entertainment (New York), Inc. and Peregrine Enterprises, Inc. maintained the dancers were properly classified, and alternatively, amounts earned were well in excess of the minimum wage and should satisfy any obligations. In accordance with GAAP, the Company has accrued $10.3 million as of June 30, 2015 as the estimated liability for its obligations under the settlement. This is included as accrued liabilities in the consolidated balance sheets. Indemnity Insurance Corporation As previously reported, the Company and its subsidiaries were insured under a liability policy issued by Indemnity Insurance Corporation, RRG (“IIC”) through October 25, 2013. The Company and its subsidiaries changed insurance companies on that date. 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Since the expiration of the order the lawsuits have resumed. We are funding 100% of the costs of litigation and will seek reimbursement from the bankruptcy receiver. 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Currently, there are multiple civil lawsuits pending or threatened against the Company and its subsidiaries; and other potential lawsuits for incidents that occurred before October 25, 2013 could still be filed. The Company has retained counsel to defend against and evaluate these claims and lawsuits. The Company filed the appropriate claims against IIC with the Receiver before the January 16, 2015 deadline. however, there are no assurances of any recovery from these claims. It is unknown at this time what effect this uncertainty will have on the Company. As previously stated, the Company has obtained general liability coverage from another insurer, effective October 25, 2013, which will cover any claims arising from actions after that date. Settlement of lawsuits and other one-time costs include no payments during the quarters ended June 30, 2015 and 2014 in settlements with claimants which were unpaid by our general liability insurance carrier. </t>
  </si>
  <si>
    <t>WARRANTS ISSUED</t>
  </si>
  <si>
    <t>Stockholders Equity Note [Abstract]</t>
  </si>
  <si>
    <t>Stockholders Equity Note Disclosure [Text Block]</t>
  </si>
  <si>
    <t xml:space="preserve"> 12. WARRANTS ISSUED In February 2014, the Company issued warrants to acquire 100,000 11.77 147,683 Fair Value Measurements Volatility 31.5 % Expected life 1.0 years Expected dividend yield - Risk free rate .12 %</t>
  </si>
  <si>
    <t>RESTRICTED STOCK ISSUANCE</t>
  </si>
  <si>
    <t>Restricted Assets Disclosure [Abstract]</t>
  </si>
  <si>
    <t>Restricted Assets Disclosure [Text Block]</t>
  </si>
  <si>
    <t xml:space="preserve"> 13. RESTRICTED STOCK ISSUANCE In July 2014, the Company granted to an executive officer and an officer of a subsidiary an aggregate total of 96,325 938,478 500,513 June 30 nine June 30 360,036</t>
  </si>
  <si>
    <t>SEGMENT INFORMATION</t>
  </si>
  <si>
    <t>Segment Reporting [Abstract]</t>
  </si>
  <si>
    <t>Segment Reporting Disclosure [Text Block]</t>
  </si>
  <si>
    <t xml:space="preserve"> 14. SEGMENT INFORMATION The Company is engaged in adult nightclubs and Bombshells Restaurants and Bars. The Company has identified such segments based on management responsibility and the nature of the Company’s products, services and costs. There are no major distinctions in geographical areas served as all operations are in the United States. The Company measures segment profit (loss) as income (loss) from operations. Total assets are those assets controlled by each reportable segment. The other category below includes our media, Robust and internet divisions. Three Months Ended Nine Months Ended June 30, June 30, 2015 2014 2015 2014 Business segment sales: Night clubs $ 30,568 $ 31,486 $ 93,564 $ 91,037 Bombshells 4,789 1,585 14,510 3,668 Other 404 272 1,584 931 $ 35,761 $ 33,343 $ 109,658 $ 95,636 Business segment operating income: Night clubs $ 17,271 $ 8,526 $ 26,000 $ 25,947 Bombshells 369 (170) 1,480 (268) Other (682) (220) (1,995) (521) General corporate (2,806) (5,244) (7,809) (9,193) $ 14,152 $ 2,892 $ 17,676 $ 15,965 Business segment capital expenditures: Night clubs $ 207 $ 1,744 $ 882 $ 6,109 Bombshells 300 1,827 1,853 4,979 Other 529 3 973 3 General Corporate 62 50 259 731 $ 1,098 $ 3,624 $ 3,967 $ 11,822 Business segment depreciation and amortization: Night clubs $ 823 $ 1,297 $ 3,731 $ 3,802 Bombshells 229 62 502 115 Other 733 4 813 54 General corporate 138 169 408 467 $ 1,923 $ 1,532 $ 5,454 $ 4,438 General corporate expenses include corporate salaries, health insurance and social security taxes for officers, legal, accounting and information technology employees, corporate taxes and insurance, legal and accounting fees, depreciation and other corporate costs such as automobile and travel costs. Management considers these to be non-allocable costs for segment purposes.</t>
  </si>
  <si>
    <t>SUBSEQUENT EVENTS</t>
  </si>
  <si>
    <t>Subsequent Events [Abstract]</t>
  </si>
  <si>
    <t>Subsequent Events [Text Block]</t>
  </si>
  <si>
    <t xml:space="preserve"> 15. SUBSEQUENT EVENTS On July 28, 2015, a subsidiary of the Company acquired the building in which the Company’s Miami Gardens, Florida nightclub operates. The cost was $ 15,300,000 11,325,000 78,000 5.45 matures in five years and the balance with cash.</t>
  </si>
  <si>
    <t>SIGNIFICANT ACCOUNTING POLICIES (Policies)</t>
  </si>
  <si>
    <t>Fair Value Measurement, Policy [Policy Text Block]</t>
  </si>
  <si>
    <t xml:space="preserve"> GAAP establishes a three-tier fai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 classifies its marketable securities as available-for-sale, which are reported at fair value. Unrealized holding gains and losses, net of the related income tax effect, if any, on available-for-sale securities are excluded from income and are reported as accumulated other comprehensive income in stockholders’ equity. Realized gains and losses from securities classified as available for-sale are included in income. Gross (in thousands) Cost Unrealized Fair Available for Sale Basis Gains Value Tax-Advantaged Bond Fund $ 505 $ 99 $ 604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holding loss. No losses were recognized during the quarter ended June 30, 2015. (in thousands) Carrying June 30, 2015 Amount Level 1 Level 2 Level 3 Marketable securities $ 604 $ 604 $ - $ - (in thousands) Carrying September 30, 2014 Amount Level 1 Level 2 Level 3 Marketable securities $ 596 $ 596 $ - $ - </t>
  </si>
  <si>
    <t>Reclassification, Policy [Policy Text Block]</t>
  </si>
  <si>
    <t xml:space="preserve"> Reclassifications Certain prior year amounts have been reclassified to conform to the current year presentation</t>
  </si>
  <si>
    <t>SIGNIFICANT ACCOUNTING POLICIES (Tables)</t>
  </si>
  <si>
    <t>Available-for-sale Securities [Table Text Block]</t>
  </si>
  <si>
    <t xml:space="preserve"> The Company measures the fair value of its marketable securities based on quoted prices for identical securities in active markets, or Level 1 inputs. As of June 30, 2015, available-for-sale securities consisted of the following: Gross (in thousands) Cost Unrealized Fair Available for Sale Basis Gains Value Tax-Advantaged Bond Fund $ 505 $ 99 $ 604 </t>
  </si>
  <si>
    <t>Fair Value, Assets and Liabilities Measured on Nonrecurring Basis, Valuation Techniques [Table Text Block]</t>
  </si>
  <si>
    <t xml:space="preserve"> Financial assets and liabilities measured at fair value on a recurring basis are summarized below: (in thousands) Carrying June 30, 2015 Amount Level 1 Level 2 Level 3 Marketable securities $ 604 $ 604 $ - $ - (in thousands) Carrying September 30, 2014 Amount Level 1 Level 2 Level 3 Marketable securities $ 596 $ 596 $ - $ - </t>
  </si>
  <si>
    <t>STOCK OPTIONS AND STOCK-BASED EMPLOYEE COMPENSATION (Tables)</t>
  </si>
  <si>
    <t>Schedule of Share-based Compensation, Stock Options, Activity [Table Text Block]</t>
  </si>
  <si>
    <t xml:space="preserve"> The following is a summary of all stock option transactions for the nine months ended June 30, 2015: Weighted Average Remaining Weighted Contractual Aggregate (in thousands, except for per share Average Term Intrinsic and year information) Shares Exercise Price (years) Value Outstanding as of September 30, 2014 10 $ 8.70 Granted - - Cancelled or expired - - Exercised (10) 8.70 Outstanding as of June 30, 2015 - $ - - $ - Options exercisable as of June 30, 2015 - $ - - $ - </t>
  </si>
  <si>
    <t>GOODWILL AND OTHER INTANGIBLES (Tables)</t>
  </si>
  <si>
    <t>Schedule of Intangible Assets and Goodwill [Table Text Block]</t>
  </si>
  <si>
    <t xml:space="preserve"> 2014 (in thousands) 2015 2014 Definite-Lived Definite-Lived Intangibles Licenses Goodwill Intangibles Licenses Goodwill Beginning balance $ 729 $ 53,968 $ 43,374 $ 1,065 $ 54,966 $ 43,987 Intangibles acquired 10,375 3,565 3,891 - - - Impairment (1,358) - - - - Other (459) - 51 (171) 265 - Ending balance $ 10,645 $ 56,175 $ 47,316 $ 894 $ 55,231 $ 43,987 </t>
  </si>
  <si>
    <t>LONG-TERM DEBT (Tables)</t>
  </si>
  <si>
    <t>Schedule Of Warrants Valuation Assumptions [Table Text Block]</t>
  </si>
  <si>
    <t xml:space="preserve"> The fair value of the warrants was estimated to be $ 105,318 Volatility 28.4 % Expected life 1.5 years Expected dividend yield - Risk free rate .33 %</t>
  </si>
  <si>
    <t>EARNINGS PER SHARE (EPS) (Tables)</t>
  </si>
  <si>
    <t>Schedule of Earnings Per Share, Basic and Diluted [Table Text Block]</t>
  </si>
  <si>
    <t xml:space="preserve"> Diluted EPS considers the potential dilution that could occur if the Company’s outstanding common stock options, warrants and convertible debentures were converted into common stock that then shared in the Company’s earnings (as adjusted for interest expense that would no longer occur if the debentures were converted). FOR THE QUARTER FOR THE NINE MONTHS ENDED JUNE 30, ENDED JUNE 30, 2015 2014 2015 2014 Basic earnings per share: Net income attributable to RCIHH shareholders $ 8,267 $ 691 $ 8,786 $ 6,816 Average number of common shares outstanding 10,245 9,883 10,262 9,695 Basic earnings per share - net income attributable to RCIHH shareholders $ 0.81 $ 0.07 $ 0.86 $ 0.70 Diluted earnings per share: Net income attributable to RCIHH shareholders $ 8,267 $ 691 $ 8,786 $ 6,816 Adustment to net earnings from assumed conversion of debentures (1) 118 - 356 60 Adjusted net income attributable to RCIHH shareholders $ 8,385 $ 691 $ 9,142 $ 6,876 Average number of common shares outstanding: Common shares outstanding 10,245 9,883 10,262 9,695 Potential dilutive shares resulting from exercise of warrants and options (2) - 85 - 96 Potential dilutive shares resulting from conversion of debentures (3) 462 - 462 131 Total average number of common shares outstanding used for dilution 10,707 9,968 10,724 9,922 Diluted earnings per share - net income attributable to RCIHH shareholders $ 0.78 $ 0.07 $ 0.85 $ 0.69 (1) Represents interest expense on dilutive convertible debentures that would not occur if they were assumed converted. (2) All outstanding warrants and options were considered for the EPS computation. (3) Convertible debentures (principal and accrued interest) outstanding at June 30, 2015 and 2014 totaling $ 5.3 10.5 10.00 12.50 462,000 1.5 * EPS may not foot due to rounding.</t>
  </si>
  <si>
    <t>ACQUISITIONS (Tables)</t>
  </si>
  <si>
    <t>Seville Gentlemens Club [Member]</t>
  </si>
  <si>
    <t>Business Acquisition [Line Items]</t>
  </si>
  <si>
    <t>Business Acquisition Fair Values Assets and Liabilities [Table Text Block]</t>
  </si>
  <si>
    <t xml:space="preserve"> The following information summarizes the allocation of fair values assigned to the assets at the purchase date. (in thousands) Buildings and land $ 4,050 Furniture and fixtures 250 Inventory 109 Goodwill 3,891 Noncompete 200 Net assets $ 8,500 </t>
  </si>
  <si>
    <t>Robust [Member]</t>
  </si>
  <si>
    <t xml:space="preserve"> The following information summarizes the preliminary (in thousands) Inventory and accounts receivable $ 501 Equipment, furniture and fixture 356 Definite-lived intangible 10,275 Accounts payable (1,196) Notes payable (963) Noncontrolling interest (3,888) Net assets $ 5,085 </t>
  </si>
  <si>
    <t>Texas Saloon Gentlemen’s Club [Member]</t>
  </si>
  <si>
    <t xml:space="preserve"> The following information summarizes the allocation of fair values assigned to the assets at the purchase date. (in thousands) Buildings and land $ 3,130 Furniture and fixtures 20 Inventory 4 SOB license 3,566 Noncompete 100 Net assets $ 6,820 </t>
  </si>
  <si>
    <t>PTs Platinum [Member]</t>
  </si>
  <si>
    <t xml:space="preserve"> The following information summarizes the allocation of fair values assigned to the assets at the purchase date. Buildings and land $ 350 Property and equipment 20 SOB license 265 Minority interest (135) Net assets $ 500 </t>
  </si>
  <si>
    <t>INCOME TAXES (Tables)</t>
  </si>
  <si>
    <t>Schedule of Components of Income Tax Expense (Benefit) [Table Text Block]</t>
  </si>
  <si>
    <t xml:space="preserve"> Income tax expense on continuing operations for the periods presented differs from the “expected” federal income tax expense computed by applying the U.S. federal statutory rate of 34 For the Three Months For the Nine Months Ended June 30, Ended June 30, 2015 2014 2015 2014 Computed expected tax expense $ 4,257 $ 283 $ 4,508 $ 3,428 State income taxes 18 76 166 181 Stock option disqualifying dispositions and other permanent differences 167 (156) 349 (161) Total income tax expense $ 4,442 $ 203 $ 5,023 $ 3,448 </t>
  </si>
  <si>
    <t>WARRANTS ISSUED (Tables)</t>
  </si>
  <si>
    <t>Schedule of Stockholders Equity Note, Warrants or Rights [Table Text Block]</t>
  </si>
  <si>
    <t xml:space="preserve"> The fair value of the warrants, which was entirely charged to expense upon issuance, was estimated to be $ 147,683 Fair Value Measurements Volatility 31.5 % Expected life 1.0 years Expected dividend yield - Risk free rate .12 %</t>
  </si>
  <si>
    <t>SEGMENT INFORMATION (Tables)</t>
  </si>
  <si>
    <t>Schedule of Segment Reporting Information, by Segment [Table Text Block]</t>
  </si>
  <si>
    <t xml:space="preserve"> Below is the financial information related to the Company’s segments: Three Months Ended Nine Months Ended June 30, June 30, 2015 2014 2015 2014 Business segment sales: Night clubs $ 30,568 $ 31,486 $ 93,564 $ 91,037 Bombshells 4,789 1,585 14,510 3,668 Other 404 272 1,584 931 $ 35,761 $ 33,343 $ 109,658 $ 95,636 Business segment operating income: Night clubs $ 17,271 $ 8,526 $ 26,000 $ 25,947 Bombshells 369 (170) 1,480 (268) Other (682) (220) (1,995) (521) General corporate (2,806) (5,244) (7,809) (9,193) $ 14,152 $ 2,892 $ 17,676 $ 15,965 Business segment capital expenditures: Night clubs $ 207 $ 1,744 $ 882 $ 6,109 Bombshells 300 1,827 1,853 4,979 Other 529 3 973 3 General Corporate 62 50 259 731 $ 1,098 $ 3,624 $ 3,967 $ 11,822 Business segment depreciation and amortization: Night clubs $ 823 $ 1,297 $ 3,731 $ 3,802 Bombshells 229 62 502 115 Other 733 4 813 54 General corporate 138 169 408 467 $ 1,923 $ 1,532 $ 5,454 $ 4,438 </t>
  </si>
  <si>
    <t>SIGNIFICANT ACCOUNTING POLICIES (Details) - Jun. 30, 2015 - Tax Advantaged Bond Fund [Member] - Fair Value, Inputs, Level 1 [Member] - USD ($) $ in Thousands</t>
  </si>
  <si>
    <t>Total</t>
  </si>
  <si>
    <t>Significant Accounting Policies [Line Items]</t>
  </si>
  <si>
    <t>Available for Sale, Cost Basis</t>
  </si>
  <si>
    <t>Available for Sale, Gross Unrealized Gains</t>
  </si>
  <si>
    <t>Available for Sale, Fair Value</t>
  </si>
  <si>
    <t>SIGNIFICANT ACCOUNTING POLICIES (Details 1) - Fair Value, Measurements, Recurring [Member] - USD ($) $ in Thousands</t>
  </si>
  <si>
    <t>Fair Value, Inputs, Level 1 [Member]</t>
  </si>
  <si>
    <t>Fair Value, Inputs, Level 2 [Member]</t>
  </si>
  <si>
    <t>Fair Value, Inputs, Level 3 [Member]</t>
  </si>
  <si>
    <t>STOCK OPTIONS AND STOCK-BASED EMPLOYEE COMPENSATION (Details) - Jun. 30, 2015 - USD ($) $ / shares in Units, shares in Thousands, $ in Thousands</t>
  </si>
  <si>
    <t>Share-based Compensation Arrangement by Share-based Payment Award [Line Items]</t>
  </si>
  <si>
    <t>Shares, Outstanding beginning</t>
  </si>
  <si>
    <t>Shares, Granted</t>
  </si>
  <si>
    <t>Shares, cancelled or Expired</t>
  </si>
  <si>
    <t>Shares, Exercised</t>
  </si>
  <si>
    <t>Shares, Outstanding ending</t>
  </si>
  <si>
    <t>Shares, Options exercisable as of June 30, 2015</t>
  </si>
  <si>
    <t>Weighted Average Exercise Price, Outstanding beginning</t>
  </si>
  <si>
    <t>Weighted Average Exercise Price, Granted</t>
  </si>
  <si>
    <t>Weighted Average Exercise Price, cancelled or Expired</t>
  </si>
  <si>
    <t>Weighted Average Exercise Price, Exercised</t>
  </si>
  <si>
    <t>Weighted Average Exercise Price, Outstanding ending</t>
  </si>
  <si>
    <t>Weighted Average Exercise Price, Options exercisable as of June 30, 2015</t>
  </si>
  <si>
    <t>Weighted Average Remaining Contractual Term, Outstanding (in years)</t>
  </si>
  <si>
    <t>Weighted Average Remaining Contractual Term, Options exercisable (in years)</t>
  </si>
  <si>
    <t>Aggregate Intrinsic Value , Outstanding</t>
  </si>
  <si>
    <t>Options exercisable, Aggregate Intrinsic Value as of June 30, 2015</t>
  </si>
  <si>
    <t>STOCK OPTIONS AND STOCK-BASED EMPLOYEE COMPENSATION (Details Textual) - USD ($)</t>
  </si>
  <si>
    <t>Allocated Share-based Compensation Expense</t>
  </si>
  <si>
    <t>Share-Based Compensation Arrangement By Share-Based Payment Award, Options, Grants In Period, Gross</t>
  </si>
  <si>
    <t>Employee Stock Option [Member]</t>
  </si>
  <si>
    <t>Share Based Compensation Arrangement By Share Based Payment Award Options Grants In Period Fair Value</t>
  </si>
  <si>
    <t>GOODWILL AND OTHER INTANGIBLES (Details) - USD ($) $ in Thousands</t>
  </si>
  <si>
    <t>Definite-lived Intangible Assets [Line Items]</t>
  </si>
  <si>
    <t>Definite- Lived Intangibles, Beginning balance</t>
  </si>
  <si>
    <t>Definite- Lived Intangibles, Intangibles acquired</t>
  </si>
  <si>
    <t>Definite- Lived Intangibles, Impairment</t>
  </si>
  <si>
    <t>Definite- Lived Intangibles, Other</t>
  </si>
  <si>
    <t>Definite- Lived Intangibles, Ending balance</t>
  </si>
  <si>
    <t>Licenses, Beginning balance</t>
  </si>
  <si>
    <t>Licenses, Intangibles acquired</t>
  </si>
  <si>
    <t>Licenses, Impairment</t>
  </si>
  <si>
    <t>Licenses, Other</t>
  </si>
  <si>
    <t>Licenses, Ending balance</t>
  </si>
  <si>
    <t>Goodwill, Beginning balance</t>
  </si>
  <si>
    <t>Goodwill, Intangibles acquired</t>
  </si>
  <si>
    <t>Goodwill, Imapairment</t>
  </si>
  <si>
    <t>Goodwill, Other</t>
  </si>
  <si>
    <t>Goodwill, Ending balance</t>
  </si>
  <si>
    <t>LONG-TERM DEBT (Details) - 9 months ended Jun. 30, 2015 - Warrants Outstanding 105,318 [Member]</t>
  </si>
  <si>
    <t>Debt Instrument [Line Items]</t>
  </si>
  <si>
    <t>Volatility</t>
  </si>
  <si>
    <t>28.40%</t>
  </si>
  <si>
    <t>Expected life (in years)</t>
  </si>
  <si>
    <t>1 year 6 months</t>
  </si>
  <si>
    <t>Expected dividend yield</t>
  </si>
  <si>
    <t>0.00%</t>
  </si>
  <si>
    <t>Risk free rate</t>
  </si>
  <si>
    <t>0.33%</t>
  </si>
  <si>
    <t>LONG-TERM DEBT (Details Textual) - Range [Domain] - Entity [Domain]</t>
  </si>
  <si>
    <t>May. 04, 2015USD ($)</t>
  </si>
  <si>
    <t>Jan. 13, 2015USD ($)a</t>
  </si>
  <si>
    <t>Oct. 15, 2013USD ($)$ / sharesshares</t>
  </si>
  <si>
    <t>Jul. 28, 2015USD ($)</t>
  </si>
  <si>
    <t>May. 31, 2015USD ($)</t>
  </si>
  <si>
    <t>Dec. 31, 2014USD ($)</t>
  </si>
  <si>
    <t>Dec. 31, 2013USD ($)</t>
  </si>
  <si>
    <t>Oct. 31, 2013USD ($)</t>
  </si>
  <si>
    <t>Jun. 30, 2014USD ($)</t>
  </si>
  <si>
    <t>Jun. 30, 2015USD ($)</t>
  </si>
  <si>
    <t>Feb. 28, 2014USD ($)$ / shares</t>
  </si>
  <si>
    <t>Debt Instrument, Interest Rate, Stated Percentage</t>
  </si>
  <si>
    <t>5.45%</t>
  </si>
  <si>
    <t>Debt Instrument, Periodic Payment</t>
  </si>
  <si>
    <t>Debt Instrument, Maturity Date, Description</t>
  </si>
  <si>
    <t>Class Of Warrant Or Right Fair Value</t>
  </si>
  <si>
    <t>Debt Instrument, Convertible, Conversion Price | $ / shares</t>
  </si>
  <si>
    <t>Class of Warrant or Right, Exercise Price of Warrants or Rights | $ / shares</t>
  </si>
  <si>
    <t>Debt Instrument, Term</t>
  </si>
  <si>
    <t>5 years 5 months 12 days</t>
  </si>
  <si>
    <t>Notes Issued</t>
  </si>
  <si>
    <t>Class of Warrant or Right, Number of Securities Called by Warrants or Rights | shares</t>
  </si>
  <si>
    <t>Repayments of Debt</t>
  </si>
  <si>
    <t>Business Combination, Consideration Transferred</t>
  </si>
  <si>
    <t>Sale of Stock, Consideration Received on Transaction</t>
  </si>
  <si>
    <t>Sale of Stock, Consideration Received Per Transaction</t>
  </si>
  <si>
    <t>Warrant Expiration Date</t>
  </si>
  <si>
    <t>Oct. 15,
		2016</t>
  </si>
  <si>
    <t>Debt Conversion, Original Debt, Interest Rate of Debt</t>
  </si>
  <si>
    <t>9.00%</t>
  </si>
  <si>
    <t>Debt Conversion, Converted Instrument, Expiration or Due Date</t>
  </si>
  <si>
    <t>Apr. 15,
		2014</t>
  </si>
  <si>
    <t>Debt Instrument, Annual Principal Payment</t>
  </si>
  <si>
    <t>Shares Issued, Price Per Share | $ / shares</t>
  </si>
  <si>
    <t>Convertible Debenture [Member]</t>
  </si>
  <si>
    <t>Proceeds from Convertible Debt</t>
  </si>
  <si>
    <t>Aircraft [Member]</t>
  </si>
  <si>
    <t>7.45%</t>
  </si>
  <si>
    <t>Closing Price Of Common Stock | $ / shares</t>
  </si>
  <si>
    <t>Individual Counterparty [Member]</t>
  </si>
  <si>
    <t>13.00%</t>
  </si>
  <si>
    <t>Proceeds from Issuance of Unsecured Debt</t>
  </si>
  <si>
    <t>36 months</t>
  </si>
  <si>
    <t>Loans Payable</t>
  </si>
  <si>
    <t>Debt Instrument, Interest Rate During Period</t>
  </si>
  <si>
    <t>10.00%</t>
  </si>
  <si>
    <t>Real Estate [Member]</t>
  </si>
  <si>
    <t>5.25%</t>
  </si>
  <si>
    <t>May1, 2019</t>
  </si>
  <si>
    <t>Long-term Debt, Gross</t>
  </si>
  <si>
    <t>Loans Payable to Bank, Noncurrent</t>
  </si>
  <si>
    <t>Area of Land | a</t>
  </si>
  <si>
    <t>Payments to Acquire Land</t>
  </si>
  <si>
    <t>Real Estate Investment Property, at Cost</t>
  </si>
  <si>
    <t>Club Business [Member]</t>
  </si>
  <si>
    <t>Payments to Acquire Businesses, Gross</t>
  </si>
  <si>
    <t>Debt Instrument, Interest Rate, Effective Percentage</t>
  </si>
  <si>
    <t>5.50%</t>
  </si>
  <si>
    <t>Sale of Stock, Nature of Consideration Received Per Transaction</t>
  </si>
  <si>
    <t>seller financing at 6% annual interest, with the balance provided by commercial bank financing at a variable interest rate equal to the prime rate plus 2%, but in no event less than 6.5%.</t>
  </si>
  <si>
    <t>Payment Was Made Through Bank Financing</t>
  </si>
  <si>
    <t>Payment Was Made Through Seller Financing</t>
  </si>
  <si>
    <t>Clubs Real Estate [Member]</t>
  </si>
  <si>
    <t>Lender [Member]</t>
  </si>
  <si>
    <t>12.00%</t>
  </si>
  <si>
    <t>Adviser [Member]</t>
  </si>
  <si>
    <t>Loan Origination Cost</t>
  </si>
  <si>
    <t>COMMON STOCK (Details Textual) - USD ($) $ in Millions</t>
  </si>
  <si>
    <t>Class of Stock [Line Items]</t>
  </si>
  <si>
    <t>Debt Conversion, Converted Instrument, Amount</t>
  </si>
  <si>
    <t>Debt Conversion, Original Debt, Amount</t>
  </si>
  <si>
    <t>Stock Issued During Period, Shares, Acquisitions</t>
  </si>
  <si>
    <t>EARNINGS PER SHARE (EPS) (Details) - USD ($) $ / shares in Units, shares in Thousands, $ in Thousands</t>
  </si>
  <si>
    <t>Basic earnings per share:</t>
  </si>
  <si>
    <t>Net income attributable to RCIHH shareholders</t>
  </si>
  <si>
    <t>Average number of common shares outstanding</t>
  </si>
  <si>
    <t>Basic earnings per share - net income attributable to RCIHH shareholders</t>
  </si>
  <si>
    <t>Diluted earnings per share:</t>
  </si>
  <si>
    <t>Adustment to net earnings from assumed conversion of debentures</t>
  </si>
  <si>
    <t>[1]</t>
  </si>
  <si>
    <t>Adjusted net income attributable to RCIHH shareholders</t>
  </si>
  <si>
    <t>Average number of common shares outstanding:</t>
  </si>
  <si>
    <t>Common shares outstanding</t>
  </si>
  <si>
    <t>Potential dilutive shares resulting from exercise of warrants and options</t>
  </si>
  <si>
    <t>[2]</t>
  </si>
  <si>
    <t>Potential dilutive shares resulting from conversion of debentures</t>
  </si>
  <si>
    <t>[3]</t>
  </si>
  <si>
    <t>Total average number of common shares outstanding used for dilution</t>
  </si>
  <si>
    <t>Diluted earnings per share - net income attributable to RCIHH shareholders</t>
  </si>
  <si>
    <t>Represents interest expense on dilutive convertible debentures that would not occur if they were assumed converted.</t>
  </si>
  <si>
    <t>All outstanding warrants and options were considered for the EPS computation.</t>
  </si>
  <si>
    <t>Convertible debentures (principal and accrued interest) outstanding at June 30, 2015 and 2014 totaling $5.3 million and $10.5 million, respectively, were convertible into common stock at a price of $10.00 to $12.50 per share each year. Potential dilutive shares amounting to 462,000 for each of the three and nine month periods ended June 30, 2015 have been excluded from earnings per share due to being anti-dilutive. Potential dilutive shares of 1.5 million for each of the three and nine month periods ended June 30, 2014, have been excluded from earnings per share due to being anti-dilutive.</t>
  </si>
  <si>
    <t>EARNINGS PER SHARE (EPS) (Details Textual) - USD ($) $ / shares in Units, shares in Millions</t>
  </si>
  <si>
    <t>Oct. 15, 2013</t>
  </si>
  <si>
    <t>Earnings Per Share [Line Items]</t>
  </si>
  <si>
    <t>Debt Instrument, Convertible, Conversion Price</t>
  </si>
  <si>
    <t>Antidilutive Securities Excluded from Computation of Earnings Per Share, Amount</t>
  </si>
  <si>
    <t>Amount Of Antidilutive Securities Excluded From Computation Of Earnings Per Share</t>
  </si>
  <si>
    <t>Convertible Debt</t>
  </si>
  <si>
    <t>Maximum [Member] | Convertible Debenture [Member]</t>
  </si>
  <si>
    <t>Minimum [Member] | Convertible Debenture [Member]</t>
  </si>
  <si>
    <t>ACQUISITIONS (Details) - USD ($) $ in Thousands</t>
  </si>
  <si>
    <t>Minority interest</t>
  </si>
  <si>
    <t>Buildings and land</t>
  </si>
  <si>
    <t>Furniture and fixtures</t>
  </si>
  <si>
    <t>Inventory</t>
  </si>
  <si>
    <t>Noncompete</t>
  </si>
  <si>
    <t>Net assets</t>
  </si>
  <si>
    <t>SOB license</t>
  </si>
  <si>
    <t>Property and equipment</t>
  </si>
  <si>
    <t>ACQUISITIONS (Details 1) - Robust [Member] $ in Thousands</t>
  </si>
  <si>
    <t>Restructuring Cost and Reserve [Line Items]</t>
  </si>
  <si>
    <t>Inventory and accounts receivable</t>
  </si>
  <si>
    <t>Equipment, furniture and fixture</t>
  </si>
  <si>
    <t>Definite-lived intangible</t>
  </si>
  <si>
    <t>Notes payable</t>
  </si>
  <si>
    <t>Noncontrolling interest</t>
  </si>
  <si>
    <t>ACQUISITIONS (Details Textual)</t>
  </si>
  <si>
    <t>Oct. 30, 2014USD ($)</t>
  </si>
  <si>
    <t>Jul. 28, 2015</t>
  </si>
  <si>
    <t>Dec. 31, 2014</t>
  </si>
  <si>
    <t>Net Income (Loss) Attributable to Parent, Total</t>
  </si>
  <si>
    <t>Seville Club of Minneapolis [Member]</t>
  </si>
  <si>
    <t>Business Acquisitions Cost Of Acquired Entity Cash Paid</t>
  </si>
  <si>
    <t>Seville Club of Minneapolis [Member] | Seller Financing [Member]</t>
  </si>
  <si>
    <t>6.00%</t>
  </si>
  <si>
    <t>Real Estate [Member] | Seville Club of Minneapolis [Member]</t>
  </si>
  <si>
    <t>Real Estate [Member] | Texas Saloon Gentlemen’s Club [Member]</t>
  </si>
  <si>
    <t>Club Business [Member] | Seville Club of Minneapolis [Member]</t>
  </si>
  <si>
    <t>Club Business [Member] | Texas Saloon Gentlemen’s Club [Member]</t>
  </si>
  <si>
    <t>Business Acquisition, Percentage of Voting Interests Acquired</t>
  </si>
  <si>
    <t>49.00%</t>
  </si>
  <si>
    <t>Robust Energy LLC [Member]</t>
  </si>
  <si>
    <t>Noncontrolling Interest, Ownership Percentage by Parent</t>
  </si>
  <si>
    <t>51.00%</t>
  </si>
  <si>
    <t>Percentage On Investment</t>
  </si>
  <si>
    <t>15.00%</t>
  </si>
  <si>
    <t>Gain (Loss) on Investments</t>
  </si>
  <si>
    <t>Robust Energy LLC [Member] | Common Stock [Member]</t>
  </si>
  <si>
    <t>Business Combination, Consideration Transferred, Equity Interests Issued and Issuable</t>
  </si>
  <si>
    <t>Robust Energy LLC [Member] | Restricted Stock [Member]</t>
  </si>
  <si>
    <t>INCOME TAXES (Details) - USD ($) $ in Thousands</t>
  </si>
  <si>
    <t>Income Taxes [Line Items]</t>
  </si>
  <si>
    <t>Computed expected tax expense</t>
  </si>
  <si>
    <t>State income taxes</t>
  </si>
  <si>
    <t>Stock option disqualifying dispositions and other permanent differences</t>
  </si>
  <si>
    <t>Total income tax expense</t>
  </si>
  <si>
    <t>INCOME TAXES (Details Textual) - Jun. 30, 2015 - USD ($) $ in Millions</t>
  </si>
  <si>
    <t>Effective Income Tax Rate Reconciliation, at Federal Statutory Income Tax Rate, Percent</t>
  </si>
  <si>
    <t>34.00%</t>
  </si>
  <si>
    <t>Deferred Tax Liabilities, Net</t>
  </si>
  <si>
    <t>COMMITMENTS AND CONTINGENCIES (Details Textual) - USD ($)</t>
  </si>
  <si>
    <t>6 Months Ended</t>
  </si>
  <si>
    <t>Apr. 02, 2015</t>
  </si>
  <si>
    <t>Commitments And Contingencies [Line Items]</t>
  </si>
  <si>
    <t>Litigation Settlement, Expense</t>
  </si>
  <si>
    <t>Texas patron tax [Member]</t>
  </si>
  <si>
    <t>Loss Contingency, Damages Sought, Value</t>
  </si>
  <si>
    <t>Monthly Installment Of Settlement Loss</t>
  </si>
  <si>
    <t>Number Of Installments For Settlement</t>
  </si>
  <si>
    <t>84 months</t>
  </si>
  <si>
    <t>Patron Tax Rate Per Customer</t>
  </si>
  <si>
    <t>Settlement With Imputed Interest Discount</t>
  </si>
  <si>
    <t>9.60%</t>
  </si>
  <si>
    <t>Net Present Value For The Settlement</t>
  </si>
  <si>
    <t>Pre Tax Gain For Previously Accrued For Tax</t>
  </si>
  <si>
    <t>New York Settlement [Member]</t>
  </si>
  <si>
    <t>Loss Contingency, Range of Possible Loss, Maximum</t>
  </si>
  <si>
    <t>Loss Contingency Accrual, Payments</t>
  </si>
  <si>
    <t>Loss Contingency Accrual</t>
  </si>
  <si>
    <t>Indemnity Insurance Corporation [Member]</t>
  </si>
  <si>
    <t>Percentage of Costs of Litigation</t>
  </si>
  <si>
    <t>100.00%</t>
  </si>
  <si>
    <t>Other Litigation [Member]</t>
  </si>
  <si>
    <t>WARRANTS ISSUED (Details) - 1 months ended Feb. 28, 2014 - Warrants Outstanding 147,683 [Member]</t>
  </si>
  <si>
    <t>Class of Warrant or Right [Line Items]</t>
  </si>
  <si>
    <t>31.50%</t>
  </si>
  <si>
    <t>1 year</t>
  </si>
  <si>
    <t>0.12%</t>
  </si>
  <si>
    <t>WARRANTS ISSUED (Details Textual) - USD ($)</t>
  </si>
  <si>
    <t>Feb. 28, 2014</t>
  </si>
  <si>
    <t>Class of Warrant or Right, Exercise Price of Warrants or Rights</t>
  </si>
  <si>
    <t>Warrants Issued</t>
  </si>
  <si>
    <t>RESTRICTED STOCK ISSUANCE (Details Textual) - USD ($)</t>
  </si>
  <si>
    <t>1 Months Ended</t>
  </si>
  <si>
    <t>Jul. 31, 2014</t>
  </si>
  <si>
    <t>Restricted Assets Disclosure [Line Items]</t>
  </si>
  <si>
    <t>Restricted Stock, Shares Issued Net of Shares for Tax Withholdings</t>
  </si>
  <si>
    <t>Restricted Stock, Value, Shares Issued Net of Tax Withholdings</t>
  </si>
  <si>
    <t>Unamortized Restricted Stock Issuance Cost</t>
  </si>
  <si>
    <t>Employee Service Share-based Compensation, Allocation of Recognized Period Costs, Capitalized Amount</t>
  </si>
  <si>
    <t>Restricted Stock [Member]</t>
  </si>
  <si>
    <t>Share-based Compensation Arrangement by Share-based Payment Award, Award Vesting Period</t>
  </si>
  <si>
    <t>2 years</t>
  </si>
  <si>
    <t>SEGMENT INFORMATION (Details) - USD ($) $ in Thousands</t>
  </si>
  <si>
    <t>Segment information line items [Line Items]</t>
  </si>
  <si>
    <t>Sales</t>
  </si>
  <si>
    <t>Depreciation and Amortization</t>
  </si>
  <si>
    <t>Business Segment [Member]</t>
  </si>
  <si>
    <t>Capital Expenditures</t>
  </si>
  <si>
    <t>Nightclubs [Member] | Business Segment [Member]</t>
  </si>
  <si>
    <t>Bombshells [Member] | Business Segment [Member]</t>
  </si>
  <si>
    <t>Other [Member] | Business Segment [Member]</t>
  </si>
  <si>
    <t>General Corporate [Member] | Business Segment [Member]</t>
  </si>
  <si>
    <t>SUBSEQUENT EVENTS (Details Textual) - Jul. 28, 2015 - Business Acquisition, Acquiree [Domain] - Property, Plant and Equipment, Type [Domain] - Short-term Debt, Type [Domain] - USD ($)</t>
  </si>
  <si>
    <t>Subsequent Event [Line Items]</t>
  </si>
  <si>
    <t>Investment Building and Building Improve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October &quot;#,##0.0000_);_(&quot;October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935419</v>
      </c>
    </row>
    <row spans="1:3" r="11">
      <c s="4" r="A11" t="s">
        <v>17</v>
      </c>
      <c s="4" r="B11" t="s">
        <v>18</v>
      </c>
    </row>
    <row spans="1:3" r="12">
      <c s="4" r="A12" t="s">
        <v>19</v>
      </c>
      <c s="4" r="B12" t="s">
        <v>20</v>
      </c>
    </row>
    <row spans="1:3" r="13">
      <c s="4" r="A13" t="s">
        <v>21</v>
      </c>
      <c s="4" r="B13" t="s">
        <v>22</v>
      </c>
    </row>
    <row spans="1:3" r="14">
      <c s="4" r="A14" t="s">
        <v>23</v>
      </c>
      <c s="5" r="C14" t="n">
        <v>10257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4730</v>
      </c>
      <c s="7" r="C3" t="n">
        <v>9964</v>
      </c>
    </row>
    <row spans="1:3" r="4">
      <c s="3" r="A4" t="s">
        <v>28</v>
      </c>
    </row>
    <row spans="1:3" r="5">
      <c s="4" r="A5" t="s">
        <v>29</v>
      </c>
      <c s="5" r="B5" t="n">
        <v>1439</v>
      </c>
      <c s="5" r="C5" t="n">
        <v>1060</v>
      </c>
    </row>
    <row spans="1:3" r="6">
      <c s="4" r="A6" t="s">
        <v>30</v>
      </c>
      <c s="5" r="B6" t="n">
        <v>815</v>
      </c>
      <c s="5" r="C6" t="n">
        <v>685</v>
      </c>
    </row>
    <row spans="1:3" r="7">
      <c s="4" r="A7" t="s">
        <v>31</v>
      </c>
      <c s="5" r="B7" t="n">
        <v>604</v>
      </c>
      <c s="5" r="C7" t="n">
        <v>596</v>
      </c>
    </row>
    <row spans="1:3" r="8">
      <c s="4" r="A8" t="s">
        <v>32</v>
      </c>
      <c s="5" r="B8" t="n">
        <v>2517</v>
      </c>
      <c s="5" r="C8" t="n">
        <v>1879</v>
      </c>
    </row>
    <row spans="1:3" r="9">
      <c s="4" r="A9" t="s">
        <v>33</v>
      </c>
      <c s="5" r="B9" t="n">
        <v>3791</v>
      </c>
      <c s="5" r="C9" t="n">
        <v>5378</v>
      </c>
    </row>
    <row spans="1:3" r="10">
      <c s="4" r="A10" t="s">
        <v>34</v>
      </c>
      <c s="5" r="B10" t="n">
        <v>3153</v>
      </c>
      <c s="5" r="C10" t="n">
        <v>3789</v>
      </c>
    </row>
    <row spans="1:3" r="11">
      <c s="4" r="A11" t="s">
        <v>35</v>
      </c>
      <c s="5" r="B11" t="n">
        <v>27049</v>
      </c>
      <c s="5" r="C11" t="n">
        <v>23351</v>
      </c>
    </row>
    <row spans="1:3" r="12">
      <c s="4" r="A12" t="s">
        <v>36</v>
      </c>
      <c s="5" r="B12" t="n">
        <v>121150</v>
      </c>
      <c s="5" r="C12" t="n">
        <v>113962</v>
      </c>
    </row>
    <row spans="1:3" r="13">
      <c s="3" r="A13" t="s">
        <v>37</v>
      </c>
    </row>
    <row spans="1:3" r="14">
      <c s="4" r="A14" t="s">
        <v>38</v>
      </c>
      <c s="5" r="B14" t="n">
        <v>47316</v>
      </c>
      <c s="5" r="C14" t="n">
        <v>43374</v>
      </c>
    </row>
    <row spans="1:3" r="15">
      <c s="4" r="A15" t="s">
        <v>39</v>
      </c>
      <c s="5" r="B15" t="n">
        <v>56175</v>
      </c>
      <c s="5" r="C15" t="n">
        <v>53968</v>
      </c>
    </row>
    <row spans="1:3" r="16">
      <c s="4" r="A16" t="s">
        <v>40</v>
      </c>
      <c s="5" r="B16" t="n">
        <v>10645</v>
      </c>
      <c s="5" r="C16" t="n">
        <v>675</v>
      </c>
    </row>
    <row spans="1:3" r="17">
      <c s="4" r="A17" t="s">
        <v>41</v>
      </c>
      <c s="5" r="B17" t="n">
        <v>2650</v>
      </c>
      <c s="5" r="C17" t="n">
        <v>3812</v>
      </c>
    </row>
    <row spans="1:3" r="18">
      <c s="4" r="A18" t="s">
        <v>42</v>
      </c>
      <c s="5" r="B18" t="n">
        <v>116786</v>
      </c>
      <c s="5" r="C18" t="n">
        <v>101829</v>
      </c>
    </row>
    <row spans="1:3" r="19">
      <c s="4" r="A19" t="s">
        <v>43</v>
      </c>
      <c s="5" r="B19" t="n">
        <v>264985</v>
      </c>
      <c s="5" r="C19" t="n">
        <v>239142</v>
      </c>
    </row>
    <row spans="1:3" r="20">
      <c s="3" r="A20" t="s">
        <v>44</v>
      </c>
    </row>
    <row spans="1:3" r="21">
      <c s="4" r="A21" t="s">
        <v>45</v>
      </c>
      <c s="5" r="B21" t="n">
        <v>2848</v>
      </c>
      <c s="5" r="C21" t="n">
        <v>2198</v>
      </c>
    </row>
    <row spans="1:3" r="22">
      <c s="4" r="A22" t="s">
        <v>46</v>
      </c>
      <c s="5" r="B22" t="n">
        <v>13625</v>
      </c>
      <c s="5" r="C22" t="n">
        <v>9195</v>
      </c>
    </row>
    <row spans="1:3" r="23">
      <c s="4" r="A23" t="s">
        <v>47</v>
      </c>
      <c s="5" r="B23" t="n">
        <v>935</v>
      </c>
      <c s="5" r="C23" t="n">
        <v>15486</v>
      </c>
    </row>
    <row spans="1:3" r="24">
      <c s="4" r="A24" t="s">
        <v>48</v>
      </c>
      <c s="5" r="B24" t="n">
        <v>11390</v>
      </c>
      <c s="5" r="C24" t="n">
        <v>12315</v>
      </c>
    </row>
    <row spans="1:3" r="25">
      <c s="4" r="A25" t="s">
        <v>49</v>
      </c>
      <c s="5" r="B25" t="n">
        <v>28798</v>
      </c>
      <c s="5" r="C25" t="n">
        <v>39194</v>
      </c>
    </row>
    <row spans="1:3" r="26">
      <c s="4" r="A26" t="s">
        <v>50</v>
      </c>
      <c s="5" r="B26" t="n">
        <v>29662</v>
      </c>
      <c s="5" r="C26" t="n">
        <v>27688</v>
      </c>
    </row>
    <row spans="1:3" r="27">
      <c s="4" r="A27" t="s">
        <v>51</v>
      </c>
      <c s="5" r="B27" t="n">
        <v>4562</v>
      </c>
      <c s="5" r="C27" t="n">
        <v>924</v>
      </c>
    </row>
    <row spans="1:3" r="28">
      <c s="4" r="A28" t="s">
        <v>52</v>
      </c>
      <c s="5" r="B28" t="n">
        <v>72971</v>
      </c>
      <c s="5" r="C28" t="n">
        <v>58037</v>
      </c>
    </row>
    <row spans="1:3" r="29">
      <c s="4" r="A29" t="s">
        <v>53</v>
      </c>
      <c s="7" r="B29" t="n">
        <v>135993</v>
      </c>
      <c s="7" r="C29" t="n">
        <v>125843</v>
      </c>
    </row>
    <row spans="1:3" r="30">
      <c s="4" r="A30" t="s">
        <v>54</v>
      </c>
    </row>
    <row spans="1:3" r="31">
      <c s="3" r="A31" t="s">
        <v>55</v>
      </c>
    </row>
    <row spans="1:3" r="32">
      <c s="4" r="A32" t="s">
        <v>56</v>
      </c>
      <c s="7" r="B32" t="n">
        <v>0</v>
      </c>
      <c s="7" r="C32" t="n">
        <v>0</v>
      </c>
    </row>
    <row spans="1:3" r="33">
      <c s="4" r="A33" t="s">
        <v>57</v>
      </c>
      <c s="5" r="B33" t="n">
        <v>103</v>
      </c>
      <c s="5" r="C33" t="n">
        <v>101</v>
      </c>
    </row>
    <row spans="1:3" r="34">
      <c s="4" r="A34" t="s">
        <v>58</v>
      </c>
      <c s="5" r="B34" t="n">
        <v>70515</v>
      </c>
      <c s="5" r="C34" t="n">
        <v>66727</v>
      </c>
    </row>
    <row spans="1:3" r="35">
      <c s="4" r="A35" t="s">
        <v>59</v>
      </c>
      <c s="5" r="B35" t="n">
        <v>99</v>
      </c>
      <c s="5" r="C35" t="n">
        <v>91</v>
      </c>
    </row>
    <row spans="1:3" r="36">
      <c s="4" r="A36" t="s">
        <v>60</v>
      </c>
      <c s="5" r="B36" t="n">
        <v>52156</v>
      </c>
      <c s="5" r="C36" t="n">
        <v>43370</v>
      </c>
    </row>
    <row spans="1:3" r="37">
      <c s="4" r="A37" t="s">
        <v>61</v>
      </c>
      <c s="5" r="B37" t="n">
        <v>122873</v>
      </c>
      <c s="5" r="C37" t="n">
        <v>110289</v>
      </c>
    </row>
    <row spans="1:3" r="38">
      <c s="4" r="A38" t="s">
        <v>62</v>
      </c>
      <c s="5" r="B38" t="n">
        <v>6119</v>
      </c>
      <c s="5" r="C38" t="n">
        <v>3010</v>
      </c>
    </row>
    <row spans="1:3" r="39">
      <c s="4" r="A39" t="s">
        <v>63</v>
      </c>
      <c s="5" r="B39" t="n">
        <v>128992</v>
      </c>
      <c s="5" r="C39" t="n">
        <v>113299</v>
      </c>
    </row>
    <row spans="1:3" r="40">
      <c s="4" r="A40" t="s">
        <v>64</v>
      </c>
      <c s="7" r="B40" t="n">
        <v>264985</v>
      </c>
      <c s="7" r="C40" t="n">
        <v>239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22</v>
      </c>
      <c s="2" r="B1" t="s">
        <v>1</v>
      </c>
    </row>
    <row spans="1:2" r="2">
      <c s="2" r="B2" t="s">
        <v>2</v>
      </c>
    </row>
    <row spans="1:2" r="3">
      <c s="3" r="A3" t="s">
        <v>171</v>
      </c>
    </row>
    <row spans="1:2" r="4">
      <c s="4" r="A4" t="s">
        <v>223</v>
      </c>
      <c s="4" r="B4" t="s">
        <v>224</v>
      </c>
    </row>
    <row spans="1:2" r="5">
      <c s="4" r="A5" t="s">
        <v>225</v>
      </c>
      <c s="4" r="B5"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71</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175</v>
      </c>
    </row>
    <row spans="1:2" r="4">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5</v>
      </c>
      <c s="2" r="B1" t="s">
        <v>1</v>
      </c>
    </row>
    <row spans="1:2" r="2">
      <c s="2" r="B2" t="s">
        <v>2</v>
      </c>
    </row>
    <row spans="1:2" r="3">
      <c s="3" r="A3" t="s">
        <v>179</v>
      </c>
    </row>
    <row spans="1:2" r="4">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38</v>
      </c>
      <c s="2" r="B1" t="s">
        <v>1</v>
      </c>
    </row>
    <row spans="1:2" r="2">
      <c s="2" r="B2" t="s">
        <v>2</v>
      </c>
    </row>
    <row spans="1:2" r="3">
      <c s="3" r="A3" t="s">
        <v>183</v>
      </c>
    </row>
    <row spans="1:2" r="4">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1</v>
      </c>
      <c s="2" r="B1" t="s">
        <v>1</v>
      </c>
    </row>
    <row spans="1:2" r="2">
      <c s="2" r="B2" t="s">
        <v>2</v>
      </c>
    </row>
    <row spans="1:2" r="3">
      <c s="3" r="A3" t="s">
        <v>191</v>
      </c>
    </row>
    <row spans="1:2" r="4">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80"/>
  </cols>
  <sheetData>
    <row spans="1:2" r="1">
      <c s="1" r="A1" t="s">
        <v>244</v>
      </c>
      <c s="2" r="B1" t="s">
        <v>1</v>
      </c>
    </row>
    <row spans="1:2" r="2">
      <c s="2" r="B2" t="s">
        <v>2</v>
      </c>
    </row>
    <row spans="1:2" r="3">
      <c s="4" r="A3" t="s">
        <v>245</v>
      </c>
    </row>
    <row spans="1:2" r="4">
      <c s="3" r="A4" t="s">
        <v>246</v>
      </c>
    </row>
    <row spans="1:2" r="5">
      <c s="4" r="A5" t="s">
        <v>247</v>
      </c>
      <c s="4" r="B5" t="s">
        <v>248</v>
      </c>
    </row>
    <row spans="1:2" r="6">
      <c s="4" r="A6" t="s">
        <v>249</v>
      </c>
    </row>
    <row spans="1:2" r="7">
      <c s="3" r="A7" t="s">
        <v>246</v>
      </c>
    </row>
    <row spans="1:2" r="8">
      <c s="4" r="A8" t="s">
        <v>247</v>
      </c>
      <c s="4" r="B8" t="s">
        <v>250</v>
      </c>
    </row>
    <row spans="1:2" r="9">
      <c s="4" r="A9" t="s">
        <v>251</v>
      </c>
    </row>
    <row spans="1:2" r="10">
      <c s="3" r="A10" t="s">
        <v>246</v>
      </c>
    </row>
    <row spans="1:2" r="11">
      <c s="4" r="A11" t="s">
        <v>247</v>
      </c>
      <c s="4" r="B11" t="s">
        <v>252</v>
      </c>
    </row>
    <row spans="1:2" r="12">
      <c s="4" r="A12" t="s">
        <v>253</v>
      </c>
    </row>
    <row spans="1:2" r="13">
      <c s="3" r="A13" t="s">
        <v>246</v>
      </c>
    </row>
    <row spans="1:2" r="14">
      <c s="4" r="A14" t="s">
        <v>247</v>
      </c>
      <c s="4" r="B1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5</v>
      </c>
      <c s="2" r="B1" t="s">
        <v>2</v>
      </c>
      <c s="2" r="C1" t="s">
        <v>25</v>
      </c>
    </row>
    <row spans="1:3" r="2">
      <c s="4" r="A2" t="s">
        <v>66</v>
      </c>
      <c s="8" r="B2" t="n">
        <v>0.1</v>
      </c>
      <c s="8" r="C2" t="n">
        <v>0.1</v>
      </c>
    </row>
    <row spans="1:3" r="3">
      <c s="4" r="A3" t="s">
        <v>67</v>
      </c>
      <c s="5" r="B3" t="n">
        <v>1000</v>
      </c>
      <c s="5" r="C3" t="n">
        <v>1000</v>
      </c>
    </row>
    <row spans="1:3" r="4">
      <c s="4" r="A4" t="s">
        <v>68</v>
      </c>
      <c s="5" r="B4" t="n">
        <v>0</v>
      </c>
      <c s="5" r="C4" t="n">
        <v>0</v>
      </c>
    </row>
    <row spans="1:3" r="5">
      <c s="4" r="A5" t="s">
        <v>69</v>
      </c>
      <c s="5" r="B5" t="n">
        <v>0</v>
      </c>
      <c s="5" r="C5" t="n">
        <v>0</v>
      </c>
    </row>
    <row spans="1:3" r="6">
      <c s="4" r="A6" t="s">
        <v>70</v>
      </c>
      <c s="8" r="B6" t="n">
        <v>0.01</v>
      </c>
      <c s="8" r="C6" t="n">
        <v>0.01</v>
      </c>
    </row>
    <row spans="1:3" r="7">
      <c s="4" r="A7" t="s">
        <v>71</v>
      </c>
      <c s="5" r="B7" t="n">
        <v>20000</v>
      </c>
      <c s="5" r="C7" t="n">
        <v>20000</v>
      </c>
    </row>
    <row spans="1:3" r="8">
      <c s="4" r="A8" t="s">
        <v>72</v>
      </c>
      <c s="5" r="B8" t="n">
        <v>10257</v>
      </c>
      <c s="5" r="C8" t="n">
        <v>10067</v>
      </c>
    </row>
    <row spans="1:3" r="9">
      <c s="4" r="A9" t="s">
        <v>73</v>
      </c>
      <c s="5" r="B9" t="n">
        <v>10257</v>
      </c>
      <c s="5" r="C9" t="n">
        <v>10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5</v>
      </c>
      <c s="2" r="B1" t="s">
        <v>1</v>
      </c>
    </row>
    <row spans="1:2" r="2">
      <c s="2" r="B2" t="s">
        <v>2</v>
      </c>
    </row>
    <row spans="1:2" r="3">
      <c s="3" r="A3" t="s">
        <v>199</v>
      </c>
    </row>
    <row spans="1:2" r="4">
      <c s="4" r="A4" t="s">
        <v>256</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8</v>
      </c>
      <c s="2" r="B1" t="s">
        <v>1</v>
      </c>
    </row>
    <row spans="1:2" r="2">
      <c s="2" r="B2" t="s">
        <v>2</v>
      </c>
    </row>
    <row spans="1:2" r="3">
      <c s="3" r="A3" t="s">
        <v>207</v>
      </c>
    </row>
    <row spans="1:2" r="4">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61</v>
      </c>
      <c s="2" r="B1" t="s">
        <v>1</v>
      </c>
    </row>
    <row spans="1:2" r="2">
      <c s="2" r="B2" t="s">
        <v>2</v>
      </c>
    </row>
    <row spans="1:2" r="3">
      <c s="3" r="A3" t="s">
        <v>215</v>
      </c>
    </row>
    <row spans="1:2" r="4">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s="1" r="A1" t="s">
        <v>264</v>
      </c>
      <c s="2" r="B1" t="s">
        <v>265</v>
      </c>
    </row>
    <row spans="1:2" r="2">
      <c s="3" r="A2" t="s">
        <v>266</v>
      </c>
    </row>
    <row spans="1:2" r="3">
      <c s="4" r="A3" t="s">
        <v>267</v>
      </c>
      <c s="7" r="B3" t="n">
        <v>505</v>
      </c>
    </row>
    <row spans="1:2" r="4">
      <c s="4" r="A4" t="s">
        <v>268</v>
      </c>
      <c s="5" r="B4" t="n">
        <v>99</v>
      </c>
    </row>
    <row spans="1:2" r="5">
      <c s="4" r="A5" t="s">
        <v>269</v>
      </c>
      <c s="7" r="B5" t="n">
        <v>6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v>
      </c>
      <c s="2" r="C1" t="s">
        <v>25</v>
      </c>
    </row>
    <row spans="1:3" r="2">
      <c s="3" r="A2" t="s">
        <v>266</v>
      </c>
    </row>
    <row spans="1:3" r="3">
      <c s="4" r="A3" t="s">
        <v>31</v>
      </c>
      <c s="7" r="B3" t="n">
        <v>604</v>
      </c>
      <c s="7" r="C3" t="n">
        <v>596</v>
      </c>
    </row>
    <row spans="1:3" r="4">
      <c s="4" r="A4" t="s">
        <v>271</v>
      </c>
    </row>
    <row spans="1:3" r="5">
      <c s="3" r="A5" t="s">
        <v>266</v>
      </c>
    </row>
    <row spans="1:3" r="6">
      <c s="4" r="A6" t="s">
        <v>31</v>
      </c>
      <c s="5" r="B6" t="n">
        <v>604</v>
      </c>
      <c s="5" r="C6" t="n">
        <v>596</v>
      </c>
    </row>
    <row spans="1:3" r="7">
      <c s="4" r="A7" t="s">
        <v>272</v>
      </c>
    </row>
    <row spans="1:3" r="8">
      <c s="3" r="A8" t="s">
        <v>266</v>
      </c>
    </row>
    <row spans="1:3" r="9">
      <c s="4" r="A9" t="s">
        <v>31</v>
      </c>
      <c s="5" r="B9" t="n">
        <v>0</v>
      </c>
      <c s="5" r="C9" t="n">
        <v>0</v>
      </c>
    </row>
    <row spans="1:3" r="10">
      <c s="4" r="A10" t="s">
        <v>273</v>
      </c>
    </row>
    <row spans="1:3" r="11">
      <c s="3" r="A11" t="s">
        <v>266</v>
      </c>
    </row>
    <row spans="1:3" r="12">
      <c s="4" r="A12" t="s">
        <v>31</v>
      </c>
      <c s="7" r="B12" t="n">
        <v>0</v>
      </c>
      <c s="7" r="C12"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9"/>
  </cols>
  <sheetData>
    <row spans="1:2" r="1">
      <c s="1" r="A1" t="s">
        <v>274</v>
      </c>
      <c s="2" r="B1" t="s">
        <v>265</v>
      </c>
    </row>
    <row spans="1:2" r="2">
      <c s="3" r="A2" t="s">
        <v>275</v>
      </c>
    </row>
    <row spans="1:2" r="3">
      <c s="4" r="A3" t="s">
        <v>276</v>
      </c>
      <c s="5" r="B3" t="n">
        <v>10</v>
      </c>
    </row>
    <row spans="1:2" r="4">
      <c s="4" r="A4" t="s">
        <v>277</v>
      </c>
      <c s="5" r="B4" t="n">
        <v>0</v>
      </c>
    </row>
    <row spans="1:2" r="5">
      <c s="4" r="A5" t="s">
        <v>278</v>
      </c>
      <c s="5" r="B5" t="n">
        <v>0</v>
      </c>
    </row>
    <row spans="1:2" r="6">
      <c s="4" r="A6" t="s">
        <v>279</v>
      </c>
      <c s="5" r="B6" t="n">
        <v>-10</v>
      </c>
    </row>
    <row spans="1:2" r="7">
      <c s="4" r="A7" t="s">
        <v>280</v>
      </c>
      <c s="5" r="B7" t="n">
        <v>0</v>
      </c>
    </row>
    <row spans="1:2" r="8">
      <c s="4" r="A8" t="s">
        <v>281</v>
      </c>
      <c s="5" r="B8" t="n">
        <v>0</v>
      </c>
    </row>
    <row spans="1:2" r="9">
      <c s="4" r="A9" t="s">
        <v>282</v>
      </c>
      <c s="8" r="B9" t="n">
        <v>8.699999999999999</v>
      </c>
    </row>
    <row spans="1:2" r="10">
      <c s="4" r="A10" t="s">
        <v>283</v>
      </c>
      <c s="5" r="B10" t="n">
        <v>0</v>
      </c>
    </row>
    <row spans="1:2" r="11">
      <c s="4" r="A11" t="s">
        <v>284</v>
      </c>
      <c s="5" r="B11" t="n">
        <v>0</v>
      </c>
    </row>
    <row spans="1:2" r="12">
      <c s="4" r="A12" t="s">
        <v>285</v>
      </c>
      <c s="10" r="B12" t="n">
        <v>8.699999999999999</v>
      </c>
    </row>
    <row spans="1:2" r="13">
      <c s="4" r="A13" t="s">
        <v>286</v>
      </c>
      <c s="5" r="B13" t="n">
        <v>0</v>
      </c>
    </row>
    <row spans="1:2" r="14">
      <c s="4" r="A14" t="s">
        <v>287</v>
      </c>
      <c s="7" r="B14" t="n">
        <v>0</v>
      </c>
    </row>
    <row spans="1:2" r="15">
      <c s="4" r="A15" t="s">
        <v>288</v>
      </c>
    </row>
    <row spans="1:2" r="16">
      <c s="4" r="A16" t="s">
        <v>289</v>
      </c>
    </row>
    <row spans="1:2" r="17">
      <c s="4" r="A17" t="s">
        <v>290</v>
      </c>
      <c s="7" r="B17" t="n">
        <v>0</v>
      </c>
    </row>
    <row spans="1:2" r="18">
      <c s="4" r="A18" t="s">
        <v>291</v>
      </c>
      <c s="7" r="B18"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2</v>
      </c>
      <c s="2" r="B1" t="s">
        <v>75</v>
      </c>
      <c s="2" r="D1" t="s">
        <v>1</v>
      </c>
    </row>
    <row spans="1:5" r="2">
      <c s="2" r="B2" t="s">
        <v>2</v>
      </c>
      <c s="2" r="C2" t="s">
        <v>76</v>
      </c>
      <c s="2" r="D2" t="s">
        <v>2</v>
      </c>
      <c s="2" r="E2" t="s">
        <v>76</v>
      </c>
    </row>
    <row spans="1:5" r="3">
      <c s="3" r="A3" t="s">
        <v>275</v>
      </c>
    </row>
    <row spans="1:5" r="4">
      <c s="4" r="A4" t="s">
        <v>293</v>
      </c>
      <c s="7" r="B4" t="n">
        <v>120012</v>
      </c>
      <c s="7" r="C4" t="n">
        <v>2922</v>
      </c>
      <c s="7" r="D4" t="n">
        <v>360036</v>
      </c>
      <c s="7" r="E4" t="n">
        <v>156449</v>
      </c>
    </row>
    <row spans="1:5" r="5">
      <c s="4" r="A5" t="s">
        <v>294</v>
      </c>
      <c s="5" r="D5" t="n">
        <v>0</v>
      </c>
    </row>
    <row spans="1:5" r="6">
      <c s="4" r="A6" t="s">
        <v>295</v>
      </c>
    </row>
    <row spans="1:5" r="7">
      <c s="3" r="A7" t="s">
        <v>275</v>
      </c>
    </row>
    <row spans="1:5" r="8">
      <c s="4" r="A8" t="s">
        <v>296</v>
      </c>
      <c s="7" r="C8" t="n">
        <v>2300000</v>
      </c>
      <c s="7" r="D8" t="n">
        <v>87000</v>
      </c>
      <c s="7" r="E8" t="n">
        <v>3100000</v>
      </c>
    </row>
    <row spans="1:5" r="9">
      <c s="4" r="A9" t="s">
        <v>294</v>
      </c>
      <c s="5" r="C9" t="n">
        <v>269665</v>
      </c>
      <c s="5" r="D9" t="n">
        <v>10000</v>
      </c>
      <c s="5" r="E9" t="n">
        <v>3696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297</v>
      </c>
      <c s="2" r="B1" t="s">
        <v>1</v>
      </c>
    </row>
    <row spans="1:3" r="2">
      <c s="2" r="B2" t="s">
        <v>2</v>
      </c>
      <c s="2" r="C2" t="s">
        <v>76</v>
      </c>
    </row>
    <row spans="1:3" r="3">
      <c s="3" r="A3" t="s">
        <v>298</v>
      </c>
    </row>
    <row spans="1:3" r="4">
      <c s="4" r="A4" t="s">
        <v>299</v>
      </c>
      <c s="7" r="B4" t="n">
        <v>675</v>
      </c>
      <c s="7" r="C4" t="n">
        <v>1065</v>
      </c>
    </row>
    <row spans="1:3" r="5">
      <c s="4" r="A5" t="s">
        <v>300</v>
      </c>
      <c s="5" r="B5" t="n">
        <v>10375</v>
      </c>
      <c s="5" r="C5" t="n">
        <v>0</v>
      </c>
    </row>
    <row spans="1:3" r="6">
      <c s="4" r="A6" t="s">
        <v>301</v>
      </c>
      <c s="5" r="B6" t="n">
        <v>0</v>
      </c>
      <c s="5" r="C6" t="n">
        <v>0</v>
      </c>
    </row>
    <row spans="1:3" r="7">
      <c s="4" r="A7" t="s">
        <v>302</v>
      </c>
      <c s="5" r="B7" t="n">
        <v>-459</v>
      </c>
      <c s="5" r="C7" t="n">
        <v>-171</v>
      </c>
    </row>
    <row spans="1:3" r="8">
      <c s="4" r="A8" t="s">
        <v>303</v>
      </c>
      <c s="5" r="B8" t="n">
        <v>10645</v>
      </c>
      <c s="5" r="C8" t="n">
        <v>894</v>
      </c>
    </row>
    <row spans="1:3" r="9">
      <c s="4" r="A9" t="s">
        <v>304</v>
      </c>
      <c s="5" r="B9" t="n">
        <v>53968</v>
      </c>
      <c s="5" r="C9" t="n">
        <v>54966</v>
      </c>
    </row>
    <row spans="1:3" r="10">
      <c s="4" r="A10" t="s">
        <v>305</v>
      </c>
      <c s="5" r="B10" t="n">
        <v>3565</v>
      </c>
      <c s="5" r="C10" t="n">
        <v>0</v>
      </c>
    </row>
    <row spans="1:3" r="11">
      <c s="4" r="A11" t="s">
        <v>306</v>
      </c>
      <c s="5" r="B11" t="n">
        <v>-1358</v>
      </c>
      <c s="5" r="C11" t="n">
        <v>0</v>
      </c>
    </row>
    <row spans="1:3" r="12">
      <c s="4" r="A12" t="s">
        <v>307</v>
      </c>
      <c s="5" r="B12" t="n">
        <v>0</v>
      </c>
      <c s="5" r="C12" t="n">
        <v>265</v>
      </c>
    </row>
    <row spans="1:3" r="13">
      <c s="4" r="A13" t="s">
        <v>308</v>
      </c>
      <c s="5" r="B13" t="n">
        <v>56175</v>
      </c>
      <c s="5" r="C13" t="n">
        <v>55231</v>
      </c>
    </row>
    <row spans="1:3" r="14">
      <c s="4" r="A14" t="s">
        <v>309</v>
      </c>
      <c s="5" r="B14" t="n">
        <v>43374</v>
      </c>
      <c s="5" r="C14" t="n">
        <v>43987</v>
      </c>
    </row>
    <row spans="1:3" r="15">
      <c s="4" r="A15" t="s">
        <v>310</v>
      </c>
      <c s="5" r="B15" t="n">
        <v>3891</v>
      </c>
      <c s="5" r="C15" t="n">
        <v>0</v>
      </c>
    </row>
    <row spans="1:3" r="16">
      <c s="4" r="A16" t="s">
        <v>311</v>
      </c>
      <c s="5" r="B16" t="n">
        <v>0</v>
      </c>
      <c s="5" r="C16" t="n">
        <v>0</v>
      </c>
    </row>
    <row spans="1:3" r="17">
      <c s="4" r="A17" t="s">
        <v>312</v>
      </c>
      <c s="5" r="B17" t="n">
        <v>51</v>
      </c>
      <c s="5" r="C17" t="n">
        <v>0</v>
      </c>
    </row>
    <row spans="1:3" r="18">
      <c s="4" r="A18" t="s">
        <v>313</v>
      </c>
      <c s="7" r="B18" t="n">
        <v>47316</v>
      </c>
      <c s="7" r="C18" t="n">
        <v>439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314</v>
      </c>
      <c s="2" r="B1" t="s">
        <v>265</v>
      </c>
    </row>
    <row spans="1:2" r="2">
      <c s="3" r="A2" t="s">
        <v>315</v>
      </c>
    </row>
    <row spans="1:2" r="3">
      <c s="4" r="A3" t="s">
        <v>316</v>
      </c>
      <c s="4" r="B3" t="s">
        <v>317</v>
      </c>
    </row>
    <row spans="1:2" r="4">
      <c s="4" r="A4" t="s">
        <v>318</v>
      </c>
      <c s="4" r="B4" t="s">
        <v>319</v>
      </c>
    </row>
    <row spans="1:2" r="5">
      <c s="4" r="A5" t="s">
        <v>320</v>
      </c>
      <c s="4" r="B5" t="s">
        <v>321</v>
      </c>
    </row>
    <row spans="1:2" r="6">
      <c s="4" r="A6" t="s">
        <v>322</v>
      </c>
      <c s="4" r="B6" t="s">
        <v>3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37"/>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31"/>
  </cols>
  <sheetData>
    <row spans="1:12" r="1">
      <c s="1" r="A1" t="s">
        <v>324</v>
      </c>
      <c s="2" r="B1" t="s">
        <v>325</v>
      </c>
      <c s="2" r="C1" t="s">
        <v>326</v>
      </c>
      <c s="2" r="D1" t="s">
        <v>327</v>
      </c>
      <c s="2" r="E1" t="s">
        <v>328</v>
      </c>
      <c s="2" r="F1" t="s">
        <v>329</v>
      </c>
      <c s="2" r="G1" t="s">
        <v>330</v>
      </c>
      <c s="2" r="H1" t="s">
        <v>331</v>
      </c>
      <c s="2" r="I1" t="s">
        <v>332</v>
      </c>
      <c s="2" r="J1" t="s">
        <v>333</v>
      </c>
      <c s="2" r="K1" t="s">
        <v>334</v>
      </c>
      <c s="2" r="L1" t="s">
        <v>335</v>
      </c>
    </row>
    <row spans="1:12" r="2">
      <c s="3" r="A2" t="s">
        <v>315</v>
      </c>
    </row>
    <row spans="1:12" r="3">
      <c s="4" r="A3" t="s">
        <v>336</v>
      </c>
      <c s="4" r="E3" t="s">
        <v>337</v>
      </c>
    </row>
    <row spans="1:12" r="4">
      <c s="4" r="A4" t="s">
        <v>338</v>
      </c>
      <c s="7" r="E4" t="n">
        <v>78000</v>
      </c>
    </row>
    <row spans="1:12" r="5">
      <c s="4" r="A5" t="s">
        <v>339</v>
      </c>
      <c s="11" r="I5" t="n">
        <v>31.202</v>
      </c>
    </row>
    <row spans="1:12" r="6">
      <c s="4" r="A6" t="s">
        <v>340</v>
      </c>
      <c s="7" r="K6" t="n">
        <v>105318</v>
      </c>
      <c s="7" r="L6" t="n">
        <v>147683</v>
      </c>
    </row>
    <row spans="1:12" r="7">
      <c s="4" r="A7" t="s">
        <v>341</v>
      </c>
      <c s="8" r="D7" t="n">
        <v>12.5</v>
      </c>
    </row>
    <row spans="1:12" r="8">
      <c s="4" r="A8" t="s">
        <v>342</v>
      </c>
      <c s="8" r="D8" t="n">
        <v>12.5</v>
      </c>
      <c s="8" r="L8" t="n">
        <v>11.77</v>
      </c>
    </row>
    <row spans="1:12" r="9">
      <c s="4" r="A9" t="s">
        <v>343</v>
      </c>
      <c s="4" r="E9" t="s">
        <v>344</v>
      </c>
    </row>
    <row spans="1:12" r="10">
      <c s="4" r="A10" t="s">
        <v>345</v>
      </c>
      <c s="7" r="E10" t="n">
        <v>11325000</v>
      </c>
    </row>
    <row spans="1:12" r="11">
      <c s="4" r="A11" t="s">
        <v>346</v>
      </c>
      <c s="5" r="D11" t="n">
        <v>72400</v>
      </c>
    </row>
    <row spans="1:12" r="12">
      <c s="4" r="A12" t="s">
        <v>347</v>
      </c>
      <c s="7" r="D12" t="n">
        <v>4525000</v>
      </c>
    </row>
    <row spans="1:12" r="13">
      <c s="4" r="A13" t="s">
        <v>161</v>
      </c>
      <c s="7" r="J13" t="n">
        <v>4900000</v>
      </c>
    </row>
    <row spans="1:12" r="14">
      <c s="4" r="A14" t="s">
        <v>348</v>
      </c>
      <c s="7" r="C14" t="n">
        <v>6800000</v>
      </c>
    </row>
    <row spans="1:12" r="15">
      <c s="4" r="A15" t="s">
        <v>349</v>
      </c>
      <c s="5" r="C15" t="n">
        <v>1000000</v>
      </c>
    </row>
    <row spans="1:12" r="16">
      <c s="4" r="A16" t="s">
        <v>350</v>
      </c>
      <c s="5" r="C16" t="n">
        <v>1400000</v>
      </c>
    </row>
    <row spans="1:12" r="17">
      <c s="4" r="A17" t="s">
        <v>351</v>
      </c>
      <c s="4" r="D17" t="s">
        <v>352</v>
      </c>
    </row>
    <row spans="1:12" r="18">
      <c s="4" r="A18" t="s">
        <v>353</v>
      </c>
      <c s="4" r="D18" t="s">
        <v>354</v>
      </c>
    </row>
    <row spans="1:12" r="19">
      <c s="4" r="A19" t="s">
        <v>355</v>
      </c>
      <c s="4" r="D19" t="s">
        <v>356</v>
      </c>
    </row>
    <row spans="1:12" r="20">
      <c s="4" r="A20" t="s">
        <v>357</v>
      </c>
      <c s="7" r="D20" t="n">
        <v>452500</v>
      </c>
    </row>
    <row spans="1:12" r="21">
      <c s="4" r="A21" t="s">
        <v>358</v>
      </c>
      <c s="8" r="D21" t="n">
        <v>16.25</v>
      </c>
    </row>
    <row spans="1:12" r="22">
      <c s="4" r="A22" t="s">
        <v>359</v>
      </c>
    </row>
    <row spans="1:12" r="23">
      <c s="3" r="A23" t="s">
        <v>315</v>
      </c>
    </row>
    <row spans="1:12" r="24">
      <c s="4" r="A24" t="s">
        <v>336</v>
      </c>
      <c s="4" r="D24" t="s">
        <v>354</v>
      </c>
    </row>
    <row spans="1:12" r="25">
      <c s="4" r="A25" t="s">
        <v>360</v>
      </c>
      <c s="7" r="D25" t="n">
        <v>4525000</v>
      </c>
    </row>
    <row spans="1:12" r="26">
      <c s="4" r="A26" t="s">
        <v>361</v>
      </c>
    </row>
    <row spans="1:12" r="27">
      <c s="3" r="A27" t="s">
        <v>315</v>
      </c>
    </row>
    <row spans="1:12" r="28">
      <c s="4" r="A28" t="s">
        <v>336</v>
      </c>
      <c s="4" r="H28" t="s">
        <v>362</v>
      </c>
    </row>
    <row spans="1:12" r="29">
      <c s="4" r="A29" t="s">
        <v>338</v>
      </c>
      <c s="7" r="H29" t="n">
        <v>40654</v>
      </c>
    </row>
    <row spans="1:12" r="30">
      <c s="4" r="A30" t="s">
        <v>363</v>
      </c>
      <c s="8" r="D30" t="n">
        <v>16.25</v>
      </c>
    </row>
    <row spans="1:12" r="31">
      <c s="4" r="A31" t="s">
        <v>345</v>
      </c>
      <c s="5" r="H31" t="n">
        <v>3600000</v>
      </c>
    </row>
    <row spans="1:12" r="32">
      <c s="4" r="A32" t="s">
        <v>161</v>
      </c>
      <c s="7" r="H32" t="n">
        <v>4300000</v>
      </c>
    </row>
    <row spans="1:12" r="33">
      <c s="4" r="A33" t="s">
        <v>364</v>
      </c>
    </row>
    <row spans="1:12" r="34">
      <c s="3" r="A34" t="s">
        <v>315</v>
      </c>
    </row>
    <row spans="1:12" r="35">
      <c s="4" r="A35" t="s">
        <v>336</v>
      </c>
      <c s="4" r="I35" t="s">
        <v>365</v>
      </c>
    </row>
    <row spans="1:12" r="36">
      <c s="4" r="A36" t="s">
        <v>366</v>
      </c>
      <c s="7" r="I36" t="n">
        <v>2500000</v>
      </c>
    </row>
    <row spans="1:12" r="37">
      <c s="4" r="A37" t="s">
        <v>338</v>
      </c>
      <c s="7" r="G37" t="n">
        <v>13215</v>
      </c>
    </row>
    <row spans="1:12" r="38">
      <c s="4" r="A38" t="s">
        <v>343</v>
      </c>
      <c s="4" r="I38" t="s">
        <v>367</v>
      </c>
    </row>
    <row spans="1:12" r="39">
      <c s="4" r="A39" t="s">
        <v>368</v>
      </c>
      <c s="7" r="G39" t="n">
        <v>1000000</v>
      </c>
    </row>
    <row spans="1:12" r="40">
      <c s="4" r="A40" t="s">
        <v>369</v>
      </c>
      <c s="4" r="G40" t="s">
        <v>370</v>
      </c>
    </row>
    <row spans="1:12" r="41">
      <c s="4" r="A41" t="s">
        <v>371</v>
      </c>
    </row>
    <row spans="1:12" r="42">
      <c s="3" r="A42" t="s">
        <v>315</v>
      </c>
    </row>
    <row spans="1:12" r="43">
      <c s="4" r="A43" t="s">
        <v>336</v>
      </c>
      <c s="4" r="G43" t="s">
        <v>372</v>
      </c>
    </row>
    <row spans="1:12" r="44">
      <c s="4" r="A44" t="s">
        <v>338</v>
      </c>
      <c s="7" r="F44" t="n">
        <v>18151</v>
      </c>
      <c s="7" r="G44" t="n">
        <v>13270</v>
      </c>
      <c s="7" r="I44" t="n">
        <v>10565</v>
      </c>
    </row>
    <row spans="1:12" r="45">
      <c s="4" r="A45" t="s">
        <v>339</v>
      </c>
      <c s="4" r="B45" t="s">
        <v>373</v>
      </c>
    </row>
    <row spans="1:12" r="46">
      <c s="4" r="A46" t="s">
        <v>345</v>
      </c>
      <c s="5" r="F46" t="n">
        <v>531000</v>
      </c>
      <c s="5" r="I46" t="n">
        <v>700000</v>
      </c>
    </row>
    <row spans="1:12" r="47">
      <c s="4" r="A47" t="s">
        <v>374</v>
      </c>
      <c s="5" r="G47" t="n">
        <v>2100000</v>
      </c>
    </row>
    <row spans="1:12" r="48">
      <c s="4" r="A48" t="s">
        <v>375</v>
      </c>
      <c s="5" r="G48" t="n">
        <v>2000000</v>
      </c>
    </row>
    <row spans="1:12" r="49">
      <c s="4" r="A49" t="s">
        <v>348</v>
      </c>
      <c s="7" r="C49" t="n">
        <v>3300000</v>
      </c>
    </row>
    <row spans="1:12" r="50">
      <c s="4" r="A50" t="s">
        <v>376</v>
      </c>
      <c s="12" r="C50" t="n">
        <v>3.5</v>
      </c>
    </row>
    <row spans="1:12" r="51">
      <c s="4" r="A51" t="s">
        <v>377</v>
      </c>
      <c s="7" r="F51" t="n">
        <v>707000</v>
      </c>
    </row>
    <row spans="1:12" r="52">
      <c s="4" r="A52" t="s">
        <v>378</v>
      </c>
      <c s="7" r="I52" t="n">
        <v>850000</v>
      </c>
    </row>
    <row spans="1:12" r="53">
      <c s="4" r="A53" t="s">
        <v>379</v>
      </c>
    </row>
    <row spans="1:12" r="54">
      <c s="3" r="A54" t="s">
        <v>315</v>
      </c>
    </row>
    <row spans="1:12" r="55">
      <c s="4" r="A55" t="s">
        <v>380</v>
      </c>
      <c s="7" r="B55" t="n">
        <v>4500000</v>
      </c>
    </row>
    <row spans="1:12" r="56">
      <c s="4" r="A56" t="s">
        <v>348</v>
      </c>
      <c s="7" r="C56" t="n">
        <v>3500000</v>
      </c>
    </row>
    <row spans="1:12" r="57">
      <c s="4" r="A57" t="s">
        <v>245</v>
      </c>
    </row>
    <row spans="1:12" r="58">
      <c s="3" r="A58" t="s">
        <v>315</v>
      </c>
    </row>
    <row spans="1:12" r="59">
      <c s="4" r="A59" t="s">
        <v>380</v>
      </c>
      <c s="7" r="B59" t="n">
        <v>8500000</v>
      </c>
    </row>
    <row spans="1:12" r="60">
      <c s="4" r="A60" t="s">
        <v>381</v>
      </c>
      <c s="4" r="B60" t="s">
        <v>382</v>
      </c>
    </row>
    <row spans="1:12" r="61">
      <c s="4" r="A61" t="s">
        <v>350</v>
      </c>
      <c s="7" r="B61" t="n">
        <v>1100000</v>
      </c>
    </row>
    <row spans="1:12" r="62">
      <c s="4" r="A62" t="s">
        <v>383</v>
      </c>
      <c s="4" r="C62" t="s">
        <v>384</v>
      </c>
    </row>
    <row spans="1:12" r="63">
      <c s="4" r="A63" t="s">
        <v>385</v>
      </c>
      <c s="5" r="B63" t="n">
        <v>5700000</v>
      </c>
    </row>
    <row spans="1:12" r="64">
      <c s="4" r="A64" t="s">
        <v>386</v>
      </c>
      <c s="5" r="B64" t="n">
        <v>1800000</v>
      </c>
    </row>
    <row spans="1:12" r="65">
      <c s="4" r="A65" t="s">
        <v>387</v>
      </c>
    </row>
    <row spans="1:12" r="66">
      <c s="3" r="A66" t="s">
        <v>315</v>
      </c>
    </row>
    <row spans="1:12" r="67">
      <c s="4" r="A67" t="s">
        <v>380</v>
      </c>
      <c s="7" r="B67" t="n">
        <v>4000000</v>
      </c>
    </row>
    <row spans="1:12" r="68">
      <c s="4" r="A68" t="s">
        <v>388</v>
      </c>
    </row>
    <row spans="1:12" r="69">
      <c s="3" r="A69" t="s">
        <v>315</v>
      </c>
    </row>
    <row spans="1:12" r="70">
      <c s="4" r="A70" t="s">
        <v>368</v>
      </c>
      <c s="7" r="G70" t="n">
        <v>2000000</v>
      </c>
    </row>
    <row spans="1:12" r="71">
      <c s="4" r="A71" t="s">
        <v>369</v>
      </c>
      <c s="4" r="G71" t="s">
        <v>389</v>
      </c>
    </row>
    <row spans="1:12" r="72">
      <c s="4" r="A72" t="s">
        <v>390</v>
      </c>
    </row>
    <row spans="1:12" r="73">
      <c s="3" r="A73" t="s">
        <v>315</v>
      </c>
    </row>
    <row spans="1:12" r="74">
      <c s="4" r="A74" t="s">
        <v>391</v>
      </c>
      <c s="7" r="D74" t="n">
        <v>271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15148</v>
      </c>
      <c s="7" r="C4" t="n">
        <v>13626</v>
      </c>
      <c s="7" r="D4" t="n">
        <v>45963</v>
      </c>
      <c s="7" r="E4" t="n">
        <v>38300</v>
      </c>
    </row>
    <row spans="1:5" r="5">
      <c s="4" r="A5" t="s">
        <v>79</v>
      </c>
      <c s="5" r="B5" t="n">
        <v>5049</v>
      </c>
      <c s="5" r="C5" t="n">
        <v>4076</v>
      </c>
      <c s="5" r="D5" t="n">
        <v>15515</v>
      </c>
      <c s="5" r="E5" t="n">
        <v>11478</v>
      </c>
    </row>
    <row spans="1:5" r="6">
      <c s="4" r="A6" t="s">
        <v>80</v>
      </c>
      <c s="5" r="B6" t="n">
        <v>13870</v>
      </c>
      <c s="5" r="C6" t="n">
        <v>14035</v>
      </c>
      <c s="5" r="D6" t="n">
        <v>42623</v>
      </c>
      <c s="5" r="E6" t="n">
        <v>41112</v>
      </c>
    </row>
    <row spans="1:5" r="7">
      <c s="4" r="A7" t="s">
        <v>41</v>
      </c>
      <c s="5" r="B7" t="n">
        <v>1694</v>
      </c>
      <c s="5" r="C7" t="n">
        <v>1606</v>
      </c>
      <c s="5" r="D7" t="n">
        <v>5557</v>
      </c>
      <c s="5" r="E7" t="n">
        <v>4746</v>
      </c>
    </row>
    <row spans="1:5" r="8">
      <c s="4" r="A8" t="s">
        <v>81</v>
      </c>
      <c s="5" r="B8" t="n">
        <v>35761</v>
      </c>
      <c s="5" r="C8" t="n">
        <v>33343</v>
      </c>
      <c s="5" r="D8" t="n">
        <v>109658</v>
      </c>
      <c s="5" r="E8" t="n">
        <v>95636</v>
      </c>
    </row>
    <row spans="1:5" r="9">
      <c s="3" r="A9" t="s">
        <v>82</v>
      </c>
    </row>
    <row spans="1:5" r="10">
      <c s="4" r="A10" t="s">
        <v>83</v>
      </c>
      <c s="5" r="B10" t="n">
        <v>5033</v>
      </c>
      <c s="5" r="C10" t="n">
        <v>4295</v>
      </c>
      <c s="5" r="D10" t="n">
        <v>15525</v>
      </c>
      <c s="5" r="E10" t="n">
        <v>12083</v>
      </c>
    </row>
    <row spans="1:5" r="11">
      <c s="4" r="A11" t="s">
        <v>84</v>
      </c>
      <c s="5" r="B11" t="n">
        <v>8176</v>
      </c>
      <c s="5" r="C11" t="n">
        <v>7219</v>
      </c>
      <c s="5" r="D11" t="n">
        <v>24323</v>
      </c>
      <c s="5" r="E11" t="n">
        <v>20650</v>
      </c>
    </row>
    <row spans="1:5" r="12">
      <c s="4" r="A12" t="s">
        <v>85</v>
      </c>
      <c s="5" r="B12" t="n">
        <v>120</v>
      </c>
      <c s="5" r="C12" t="n">
        <v>2</v>
      </c>
      <c s="5" r="D12" t="n">
        <v>360</v>
      </c>
      <c s="5" r="E12" t="n">
        <v>156</v>
      </c>
    </row>
    <row spans="1:5" r="13">
      <c s="3" r="A13" t="s">
        <v>86</v>
      </c>
    </row>
    <row spans="1:5" r="14">
      <c s="4" r="A14" t="s">
        <v>87</v>
      </c>
      <c s="5" r="B14" t="n">
        <v>5444</v>
      </c>
      <c s="5" r="C14" t="n">
        <v>5150</v>
      </c>
      <c s="5" r="D14" t="n">
        <v>16546</v>
      </c>
      <c s="5" r="E14" t="n">
        <v>14707</v>
      </c>
    </row>
    <row spans="1:5" r="15">
      <c s="4" r="A15" t="s">
        <v>88</v>
      </c>
      <c s="5" r="B15" t="n">
        <v>562</v>
      </c>
      <c s="5" r="C15" t="n">
        <v>479</v>
      </c>
      <c s="5" r="D15" t="n">
        <v>1653</v>
      </c>
      <c s="5" r="E15" t="n">
        <v>1356</v>
      </c>
    </row>
    <row spans="1:5" r="16">
      <c s="4" r="A16" t="s">
        <v>89</v>
      </c>
      <c s="5" r="B16" t="n">
        <v>1189</v>
      </c>
      <c s="5" r="C16" t="n">
        <v>1315</v>
      </c>
      <c s="5" r="D16" t="n">
        <v>3514</v>
      </c>
      <c s="5" r="E16" t="n">
        <v>3699</v>
      </c>
    </row>
    <row spans="1:5" r="17">
      <c s="4" r="A17" t="s">
        <v>90</v>
      </c>
      <c s="5" r="B17" t="n">
        <v>939</v>
      </c>
      <c s="5" r="C17" t="n">
        <v>1206</v>
      </c>
      <c s="5" r="D17" t="n">
        <v>2962</v>
      </c>
      <c s="5" r="E17" t="n">
        <v>2420</v>
      </c>
    </row>
    <row spans="1:5" r="18">
      <c s="4" r="A18" t="s">
        <v>91</v>
      </c>
      <c s="5" r="B18" t="n">
        <v>1506</v>
      </c>
      <c s="5" r="C18" t="n">
        <v>1420</v>
      </c>
      <c s="5" r="D18" t="n">
        <v>4185</v>
      </c>
      <c s="5" r="E18" t="n">
        <v>4111</v>
      </c>
    </row>
    <row spans="1:5" r="19">
      <c s="4" r="A19" t="s">
        <v>92</v>
      </c>
      <c s="5" r="B19" t="n">
        <v>866</v>
      </c>
      <c s="5" r="C19" t="n">
        <v>1014</v>
      </c>
      <c s="5" r="D19" t="n">
        <v>2487</v>
      </c>
      <c s="5" r="E19" t="n">
        <v>2785</v>
      </c>
    </row>
    <row spans="1:5" r="20">
      <c s="4" r="A20" t="s">
        <v>93</v>
      </c>
      <c s="5" r="B20" t="n">
        <v>727</v>
      </c>
      <c s="5" r="C20" t="n">
        <v>650</v>
      </c>
      <c s="5" r="D20" t="n">
        <v>2169</v>
      </c>
      <c s="5" r="E20" t="n">
        <v>1891</v>
      </c>
    </row>
    <row spans="1:5" r="21">
      <c s="4" r="A21" t="s">
        <v>94</v>
      </c>
      <c s="5" r="B21" t="n">
        <v>1923</v>
      </c>
      <c s="5" r="C21" t="n">
        <v>1532</v>
      </c>
      <c s="5" r="D21" t="n">
        <v>5454</v>
      </c>
      <c s="5" r="E21" t="n">
        <v>4438</v>
      </c>
    </row>
    <row spans="1:5" r="22">
      <c s="4" r="A22" t="s">
        <v>95</v>
      </c>
      <c s="5" r="B22" t="n">
        <v>178</v>
      </c>
      <c s="5" r="C22" t="n">
        <v>334</v>
      </c>
      <c s="5" r="D22" t="n">
        <v>160</v>
      </c>
      <c s="5" r="E22" t="n">
        <v>248</v>
      </c>
    </row>
    <row spans="1:5" r="23">
      <c s="4" r="A23" t="s">
        <v>96</v>
      </c>
      <c s="5" r="B23" t="n">
        <v>0</v>
      </c>
      <c s="5" r="C23" t="n">
        <v>0</v>
      </c>
      <c s="5" r="D23" t="n">
        <v>1358</v>
      </c>
      <c s="5" r="E23" t="n">
        <v>0</v>
      </c>
    </row>
    <row spans="1:5" r="24">
      <c s="4" r="A24" t="s">
        <v>97</v>
      </c>
      <c s="5" r="B24" t="n">
        <v>10</v>
      </c>
      <c s="5" r="C24" t="n">
        <v>3233</v>
      </c>
      <c s="5" r="D24" t="n">
        <v>10560</v>
      </c>
      <c s="5" r="E24" t="n">
        <v>3503</v>
      </c>
    </row>
    <row spans="1:5" r="25">
      <c s="4" r="A25" t="s">
        <v>98</v>
      </c>
      <c s="5" r="B25" t="n">
        <v>-8167</v>
      </c>
      <c s="5" r="C25" t="n">
        <v>0</v>
      </c>
      <c s="5" r="D25" t="n">
        <v>-8167</v>
      </c>
      <c s="5" r="E25" t="n">
        <v>0</v>
      </c>
    </row>
    <row spans="1:5" r="26">
      <c s="4" r="A26" t="s">
        <v>41</v>
      </c>
      <c s="5" r="B26" t="n">
        <v>3103</v>
      </c>
      <c s="5" r="C26" t="n">
        <v>2602</v>
      </c>
      <c s="5" r="D26" t="n">
        <v>8893</v>
      </c>
      <c s="5" r="E26" t="n">
        <v>7624</v>
      </c>
    </row>
    <row spans="1:5" r="27">
      <c s="4" r="A27" t="s">
        <v>99</v>
      </c>
      <c s="5" r="B27" t="n">
        <v>21609</v>
      </c>
      <c s="5" r="C27" t="n">
        <v>30451</v>
      </c>
      <c s="5" r="D27" t="n">
        <v>91982</v>
      </c>
      <c s="5" r="E27" t="n">
        <v>79671</v>
      </c>
    </row>
    <row spans="1:5" r="28">
      <c s="4" r="A28" t="s">
        <v>100</v>
      </c>
      <c s="5" r="B28" t="n">
        <v>14152</v>
      </c>
      <c s="5" r="C28" t="n">
        <v>2892</v>
      </c>
      <c s="5" r="D28" t="n">
        <v>17676</v>
      </c>
      <c s="5" r="E28" t="n">
        <v>15965</v>
      </c>
    </row>
    <row spans="1:5" r="29">
      <c s="3" r="A29" t="s">
        <v>101</v>
      </c>
    </row>
    <row spans="1:5" r="30">
      <c s="4" r="A30" t="s">
        <v>102</v>
      </c>
      <c s="5" r="B30" t="n">
        <v>0</v>
      </c>
      <c s="5" r="C30" t="n">
        <v>0</v>
      </c>
      <c s="5" r="D30" t="n">
        <v>39</v>
      </c>
      <c s="5" r="E30" t="n">
        <v>112</v>
      </c>
    </row>
    <row spans="1:5" r="31">
      <c s="4" r="A31" t="s">
        <v>103</v>
      </c>
      <c s="5" r="B31" t="n">
        <v>-1630</v>
      </c>
      <c s="5" r="C31" t="n">
        <v>-2060</v>
      </c>
      <c s="5" r="D31" t="n">
        <v>-5032</v>
      </c>
      <c s="5" r="E31" t="n">
        <v>-5996</v>
      </c>
    </row>
    <row spans="1:5" r="32">
      <c s="4" r="A32" t="s">
        <v>104</v>
      </c>
      <c s="5" r="B32" t="n">
        <v>0</v>
      </c>
      <c s="5" r="C32" t="n">
        <v>0</v>
      </c>
      <c s="5" r="D32" t="n">
        <v>577</v>
      </c>
      <c s="5" r="E32" t="n">
        <v>0</v>
      </c>
    </row>
    <row spans="1:5" r="33">
      <c s="4" r="A33" t="s">
        <v>105</v>
      </c>
      <c s="5" r="B33" t="n">
        <v>12522</v>
      </c>
      <c s="5" r="C33" t="n">
        <v>832</v>
      </c>
      <c s="5" r="D33" t="n">
        <v>13260</v>
      </c>
      <c s="5" r="E33" t="n">
        <v>10081</v>
      </c>
    </row>
    <row spans="1:5" r="34">
      <c s="4" r="A34" t="s">
        <v>106</v>
      </c>
      <c s="5" r="B34" t="n">
        <v>4442</v>
      </c>
      <c s="5" r="C34" t="n">
        <v>203</v>
      </c>
      <c s="5" r="D34" t="n">
        <v>5023</v>
      </c>
      <c s="5" r="E34" t="n">
        <v>3448</v>
      </c>
    </row>
    <row spans="1:5" r="35">
      <c s="4" r="A35" t="s">
        <v>107</v>
      </c>
      <c s="5" r="B35" t="n">
        <v>8080</v>
      </c>
      <c s="5" r="C35" t="n">
        <v>629</v>
      </c>
      <c s="5" r="D35" t="n">
        <v>8237</v>
      </c>
      <c s="5" r="E35" t="n">
        <v>6633</v>
      </c>
    </row>
    <row spans="1:5" r="36">
      <c s="4" r="A36" t="s">
        <v>108</v>
      </c>
      <c s="5" r="B36" t="n">
        <v>187</v>
      </c>
      <c s="5" r="C36" t="n">
        <v>62</v>
      </c>
      <c s="5" r="D36" t="n">
        <v>549</v>
      </c>
      <c s="5" r="E36" t="n">
        <v>183</v>
      </c>
    </row>
    <row spans="1:5" r="37">
      <c s="4" r="A37" t="s">
        <v>109</v>
      </c>
      <c s="7" r="B37" t="n">
        <v>8267</v>
      </c>
      <c s="7" r="C37" t="n">
        <v>691</v>
      </c>
      <c s="7" r="D37" t="n">
        <v>8786</v>
      </c>
      <c s="7" r="E37" t="n">
        <v>6816</v>
      </c>
    </row>
    <row spans="1:5" r="38">
      <c s="3" r="A38" t="s">
        <v>110</v>
      </c>
    </row>
    <row spans="1:5" r="39">
      <c s="4" r="A39" t="s">
        <v>111</v>
      </c>
      <c s="8" r="B39" t="n">
        <v>0.8100000000000001</v>
      </c>
      <c s="8" r="C39" t="n">
        <v>0.07000000000000001</v>
      </c>
      <c s="8" r="D39" t="n">
        <v>0.86</v>
      </c>
      <c s="8" r="E39" t="n">
        <v>0.7</v>
      </c>
    </row>
    <row spans="1:5" r="40">
      <c s="3" r="A40" t="s">
        <v>112</v>
      </c>
    </row>
    <row spans="1:5" r="41">
      <c s="4" r="A41" t="s">
        <v>111</v>
      </c>
      <c s="8" r="B41" t="n">
        <v>0.78</v>
      </c>
      <c s="8" r="C41" t="n">
        <v>0.07000000000000001</v>
      </c>
      <c s="8" r="D41" t="n">
        <v>0.85</v>
      </c>
      <c s="8" r="E41" t="n">
        <v>0.6899999999999999</v>
      </c>
    </row>
    <row spans="1:5" r="42">
      <c s="3" r="A42" t="s">
        <v>113</v>
      </c>
    </row>
    <row spans="1:5" r="43">
      <c s="4" r="A43" t="s">
        <v>114</v>
      </c>
      <c s="5" r="B43" t="n">
        <v>10245</v>
      </c>
      <c s="5" r="C43" t="n">
        <v>9883</v>
      </c>
      <c s="5" r="D43" t="n">
        <v>10262</v>
      </c>
      <c s="5" r="E43" t="n">
        <v>9695</v>
      </c>
    </row>
    <row spans="1:5" r="44">
      <c s="4" r="A44" t="s">
        <v>115</v>
      </c>
      <c s="5" r="B44" t="n">
        <v>10707</v>
      </c>
      <c s="5" r="C44" t="n">
        <v>9968</v>
      </c>
      <c s="5" r="D44" t="n">
        <v>10724</v>
      </c>
      <c s="5" r="E44" t="n">
        <v>9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392</v>
      </c>
      <c s="2" r="B1" t="s">
        <v>1</v>
      </c>
    </row>
    <row spans="1:3" r="2">
      <c s="2" r="B2" t="s">
        <v>2</v>
      </c>
      <c s="2" r="C2" t="s">
        <v>76</v>
      </c>
    </row>
    <row spans="1:3" r="3">
      <c s="3" r="A3" t="s">
        <v>393</v>
      </c>
    </row>
    <row spans="1:3" r="4">
      <c s="4" r="A4" t="s">
        <v>157</v>
      </c>
      <c s="5" r="B4" t="n">
        <v>225280</v>
      </c>
    </row>
    <row spans="1:3" r="5">
      <c s="4" r="A5" t="s">
        <v>158</v>
      </c>
      <c s="9" r="B5" t="n">
        <v>2.3</v>
      </c>
    </row>
    <row spans="1:3" r="6">
      <c s="4" r="A6" t="s">
        <v>394</v>
      </c>
      <c s="9" r="B6" t="n">
        <v>2.1</v>
      </c>
    </row>
    <row spans="1:3" r="7">
      <c s="4" r="A7" t="s">
        <v>395</v>
      </c>
      <c s="9" r="C7" t="n">
        <v>2.1</v>
      </c>
    </row>
    <row spans="1:3" r="8">
      <c s="4" r="A8" t="s">
        <v>155</v>
      </c>
      <c s="5" r="B8" t="n">
        <v>205067</v>
      </c>
      <c s="5" r="C8" t="n">
        <v>211443</v>
      </c>
    </row>
    <row spans="1:3" r="9">
      <c s="4" r="A9" t="s">
        <v>396</v>
      </c>
      <c s="5" r="B9" t="n">
        <v>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97</v>
      </c>
      <c s="2" r="C1" t="s">
        <v>75</v>
      </c>
      <c s="2" r="E1" t="s">
        <v>1</v>
      </c>
    </row>
    <row spans="1:6" r="2">
      <c s="2" r="C2" t="s">
        <v>2</v>
      </c>
      <c s="2" r="D2" t="s">
        <v>76</v>
      </c>
      <c s="2" r="E2" t="s">
        <v>2</v>
      </c>
      <c s="2" r="F2" t="s">
        <v>76</v>
      </c>
    </row>
    <row spans="1:6" r="3">
      <c s="3" r="A3" t="s">
        <v>398</v>
      </c>
    </row>
    <row spans="1:6" r="4">
      <c s="4" r="A4" t="s">
        <v>399</v>
      </c>
      <c s="7" r="C4" t="n">
        <v>8267</v>
      </c>
      <c s="7" r="D4" t="n">
        <v>691</v>
      </c>
      <c s="7" r="E4" t="n">
        <v>8786</v>
      </c>
      <c s="7" r="F4" t="n">
        <v>6816</v>
      </c>
    </row>
    <row spans="1:6" r="5">
      <c s="4" r="A5" t="s">
        <v>400</v>
      </c>
      <c s="5" r="C5" t="n">
        <v>10245</v>
      </c>
      <c s="5" r="D5" t="n">
        <v>9883</v>
      </c>
      <c s="5" r="E5" t="n">
        <v>10262</v>
      </c>
      <c s="5" r="F5" t="n">
        <v>9695</v>
      </c>
    </row>
    <row spans="1:6" r="6">
      <c s="4" r="A6" t="s">
        <v>401</v>
      </c>
      <c s="8" r="C6" t="n">
        <v>0.8100000000000001</v>
      </c>
      <c s="8" r="D6" t="n">
        <v>0.07000000000000001</v>
      </c>
      <c s="8" r="E6" t="n">
        <v>0.86</v>
      </c>
      <c s="8" r="F6" t="n">
        <v>0.7</v>
      </c>
    </row>
    <row spans="1:6" r="7">
      <c s="3" r="A7" t="s">
        <v>402</v>
      </c>
    </row>
    <row spans="1:6" r="8">
      <c s="4" r="A8" t="s">
        <v>399</v>
      </c>
      <c s="7" r="C8" t="n">
        <v>8267</v>
      </c>
      <c s="7" r="D8" t="n">
        <v>691</v>
      </c>
      <c s="7" r="E8" t="n">
        <v>8786</v>
      </c>
      <c s="7" r="F8" t="n">
        <v>6816</v>
      </c>
    </row>
    <row spans="1:6" r="9">
      <c s="4" r="A9" t="s">
        <v>403</v>
      </c>
      <c s="4" r="B9" t="s">
        <v>404</v>
      </c>
      <c s="5" r="C9" t="n">
        <v>118</v>
      </c>
      <c s="5" r="D9" t="n">
        <v>0</v>
      </c>
      <c s="5" r="E9" t="n">
        <v>356</v>
      </c>
      <c s="5" r="F9" t="n">
        <v>60</v>
      </c>
    </row>
    <row spans="1:6" r="10">
      <c s="4" r="A10" t="s">
        <v>405</v>
      </c>
      <c s="7" r="C10" t="n">
        <v>8385</v>
      </c>
      <c s="7" r="D10" t="n">
        <v>691</v>
      </c>
      <c s="7" r="E10" t="n">
        <v>9142</v>
      </c>
      <c s="7" r="F10" t="n">
        <v>6876</v>
      </c>
    </row>
    <row spans="1:6" r="11">
      <c s="3" r="A11" t="s">
        <v>406</v>
      </c>
    </row>
    <row spans="1:6" r="12">
      <c s="4" r="A12" t="s">
        <v>407</v>
      </c>
      <c s="5" r="C12" t="n">
        <v>10245</v>
      </c>
      <c s="5" r="D12" t="n">
        <v>9883</v>
      </c>
      <c s="5" r="E12" t="n">
        <v>10262</v>
      </c>
      <c s="5" r="F12" t="n">
        <v>9695</v>
      </c>
    </row>
    <row spans="1:6" r="13">
      <c s="4" r="A13" t="s">
        <v>408</v>
      </c>
      <c s="4" r="B13" t="s">
        <v>409</v>
      </c>
      <c s="5" r="C13" t="n">
        <v>0</v>
      </c>
      <c s="5" r="D13" t="n">
        <v>85</v>
      </c>
      <c s="5" r="E13" t="n">
        <v>0</v>
      </c>
      <c s="5" r="F13" t="n">
        <v>96</v>
      </c>
    </row>
    <row spans="1:6" r="14">
      <c s="4" r="A14" t="s">
        <v>410</v>
      </c>
      <c s="4" r="B14" t="s">
        <v>411</v>
      </c>
      <c s="5" r="C14" t="n">
        <v>462</v>
      </c>
      <c s="5" r="D14" t="n">
        <v>0</v>
      </c>
      <c s="5" r="E14" t="n">
        <v>462</v>
      </c>
      <c s="5" r="F14" t="n">
        <v>131</v>
      </c>
    </row>
    <row spans="1:6" r="15">
      <c s="4" r="A15" t="s">
        <v>412</v>
      </c>
      <c s="5" r="C15" t="n">
        <v>10707</v>
      </c>
      <c s="5" r="D15" t="n">
        <v>9968</v>
      </c>
      <c s="5" r="E15" t="n">
        <v>10724</v>
      </c>
      <c s="5" r="F15" t="n">
        <v>9922</v>
      </c>
    </row>
    <row spans="1:6" r="16">
      <c s="4" r="A16" t="s">
        <v>413</v>
      </c>
      <c s="8" r="C16" t="n">
        <v>0.78</v>
      </c>
      <c s="8" r="D16" t="n">
        <v>0.07000000000000001</v>
      </c>
      <c s="8" r="E16" t="n">
        <v>0.85</v>
      </c>
      <c s="8" r="F16" t="n">
        <v>0.6899999999999999</v>
      </c>
    </row>
    <row spans="1:6" r="17">
      <c r="A17" t="n"/>
    </row>
    <row spans="1:6" r="18">
      <c s="4" r="A18" t="s">
        <v>404</v>
      </c>
      <c s="4" r="B18" t="s">
        <v>414</v>
      </c>
    </row>
    <row spans="1:6" r="19">
      <c s="4" r="A19" t="s">
        <v>409</v>
      </c>
      <c s="4" r="B19" t="s">
        <v>415</v>
      </c>
    </row>
    <row spans="1:6" r="20">
      <c s="4" r="A20" t="s">
        <v>411</v>
      </c>
      <c s="4" r="B20" t="s">
        <v>416</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17</v>
      </c>
      <c s="2" r="B1" t="s">
        <v>75</v>
      </c>
      <c s="2" r="D1" t="s">
        <v>1</v>
      </c>
    </row>
    <row spans="1:6" r="2">
      <c s="2" r="B2" t="s">
        <v>2</v>
      </c>
      <c s="2" r="C2" t="s">
        <v>76</v>
      </c>
      <c s="2" r="D2" t="s">
        <v>2</v>
      </c>
      <c s="2" r="E2" t="s">
        <v>76</v>
      </c>
      <c s="2" r="F2" t="s">
        <v>418</v>
      </c>
    </row>
    <row spans="1:6" r="3">
      <c s="3" r="A3" t="s">
        <v>419</v>
      </c>
    </row>
    <row spans="1:6" r="4">
      <c s="4" r="A4" t="s">
        <v>420</v>
      </c>
      <c s="8" r="F4" t="n">
        <v>12.5</v>
      </c>
    </row>
    <row spans="1:6" r="5">
      <c s="4" r="A5" t="s">
        <v>421</v>
      </c>
      <c s="12" r="C5" t="n">
        <v>1.5</v>
      </c>
      <c s="12" r="E5" t="n">
        <v>1.5</v>
      </c>
    </row>
    <row spans="1:6" r="6">
      <c s="4" r="A6" t="s">
        <v>422</v>
      </c>
      <c s="7" r="B6" t="n">
        <v>462000</v>
      </c>
      <c s="7" r="D6" t="n">
        <v>462000</v>
      </c>
    </row>
    <row spans="1:6" r="7">
      <c s="4" r="A7" t="s">
        <v>359</v>
      </c>
    </row>
    <row spans="1:6" r="8">
      <c s="3" r="A8" t="s">
        <v>419</v>
      </c>
    </row>
    <row spans="1:6" r="9">
      <c s="4" r="A9" t="s">
        <v>423</v>
      </c>
      <c s="7" r="B9" t="n">
        <v>5300000</v>
      </c>
      <c s="7" r="C9" t="n">
        <v>10500000</v>
      </c>
      <c s="7" r="D9" t="n">
        <v>5300000</v>
      </c>
      <c s="7" r="E9" t="n">
        <v>10500000</v>
      </c>
    </row>
    <row spans="1:6" r="10">
      <c s="4" r="A10" t="s">
        <v>424</v>
      </c>
    </row>
    <row spans="1:6" r="11">
      <c s="3" r="A11" t="s">
        <v>419</v>
      </c>
    </row>
    <row spans="1:6" r="12">
      <c s="4" r="A12" t="s">
        <v>420</v>
      </c>
      <c s="8" r="B12" t="n">
        <v>12.5</v>
      </c>
      <c s="8" r="D12" t="n">
        <v>12.5</v>
      </c>
    </row>
    <row spans="1:6" r="13">
      <c s="4" r="A13" t="s">
        <v>425</v>
      </c>
    </row>
    <row spans="1:6" r="14">
      <c s="3" r="A14" t="s">
        <v>419</v>
      </c>
    </row>
    <row spans="1:6" r="15">
      <c s="4" r="A15" t="s">
        <v>420</v>
      </c>
      <c s="7" r="B15" t="n">
        <v>10</v>
      </c>
      <c s="7" r="D15"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s="1" r="A1" t="s">
        <v>426</v>
      </c>
      <c s="2" r="B1" t="s">
        <v>2</v>
      </c>
      <c s="2" r="C1" t="s">
        <v>25</v>
      </c>
      <c s="2" r="D1" t="s">
        <v>76</v>
      </c>
    </row>
    <row spans="1:4" r="2">
      <c s="3" r="A2" t="s">
        <v>246</v>
      </c>
    </row>
    <row spans="1:4" r="3">
      <c s="4" r="A3" t="s">
        <v>427</v>
      </c>
      <c s="7" r="B3" t="n">
        <v>-6119</v>
      </c>
      <c s="7" r="C3" t="n">
        <v>-3010</v>
      </c>
    </row>
    <row spans="1:4" r="4">
      <c s="4" r="A4" t="s">
        <v>245</v>
      </c>
    </row>
    <row spans="1:4" r="5">
      <c s="3" r="A5" t="s">
        <v>246</v>
      </c>
    </row>
    <row spans="1:4" r="6">
      <c s="4" r="A6" t="s">
        <v>428</v>
      </c>
      <c s="5" r="B6" t="n">
        <v>4050</v>
      </c>
    </row>
    <row spans="1:4" r="7">
      <c s="4" r="A7" t="s">
        <v>429</v>
      </c>
      <c s="5" r="B7" t="n">
        <v>250</v>
      </c>
    </row>
    <row spans="1:4" r="8">
      <c s="4" r="A8" t="s">
        <v>430</v>
      </c>
      <c s="5" r="B8" t="n">
        <v>109</v>
      </c>
    </row>
    <row spans="1:4" r="9">
      <c s="4" r="A9" t="s">
        <v>38</v>
      </c>
      <c s="5" r="B9" t="n">
        <v>3891</v>
      </c>
    </row>
    <row spans="1:4" r="10">
      <c s="4" r="A10" t="s">
        <v>431</v>
      </c>
      <c s="5" r="B10" t="n">
        <v>200</v>
      </c>
    </row>
    <row spans="1:4" r="11">
      <c s="4" r="A11" t="s">
        <v>432</v>
      </c>
      <c s="5" r="B11" t="n">
        <v>8500</v>
      </c>
    </row>
    <row spans="1:4" r="12">
      <c s="4" r="A12" t="s">
        <v>251</v>
      </c>
    </row>
    <row spans="1:4" r="13">
      <c s="3" r="A13" t="s">
        <v>246</v>
      </c>
    </row>
    <row spans="1:4" r="14">
      <c s="4" r="A14" t="s">
        <v>428</v>
      </c>
      <c s="5" r="B14" t="n">
        <v>3130</v>
      </c>
    </row>
    <row spans="1:4" r="15">
      <c s="4" r="A15" t="s">
        <v>429</v>
      </c>
      <c s="5" r="B15" t="n">
        <v>20</v>
      </c>
    </row>
    <row spans="1:4" r="16">
      <c s="4" r="A16" t="s">
        <v>430</v>
      </c>
      <c s="5" r="B16" t="n">
        <v>4</v>
      </c>
    </row>
    <row spans="1:4" r="17">
      <c s="4" r="A17" t="s">
        <v>433</v>
      </c>
      <c s="5" r="B17" t="n">
        <v>3566</v>
      </c>
    </row>
    <row spans="1:4" r="18">
      <c s="4" r="A18" t="s">
        <v>431</v>
      </c>
      <c s="5" r="B18" t="n">
        <v>100</v>
      </c>
    </row>
    <row spans="1:4" r="19">
      <c s="4" r="A19" t="s">
        <v>432</v>
      </c>
      <c s="7" r="B19" t="n">
        <v>6820</v>
      </c>
    </row>
    <row spans="1:4" r="20">
      <c s="4" r="A20" t="s">
        <v>253</v>
      </c>
    </row>
    <row spans="1:4" r="21">
      <c s="3" r="A21" t="s">
        <v>246</v>
      </c>
    </row>
    <row spans="1:4" r="22">
      <c s="4" r="A22" t="s">
        <v>428</v>
      </c>
      <c s="7" r="D22" t="n">
        <v>350</v>
      </c>
    </row>
    <row spans="1:4" r="23">
      <c s="4" r="A23" t="s">
        <v>434</v>
      </c>
      <c s="5" r="D23" t="n">
        <v>20</v>
      </c>
    </row>
    <row spans="1:4" r="24">
      <c s="4" r="A24" t="s">
        <v>433</v>
      </c>
      <c s="5" r="D24" t="n">
        <v>265</v>
      </c>
    </row>
    <row spans="1:4" r="25">
      <c s="4" r="A25" t="s">
        <v>427</v>
      </c>
      <c s="5" r="D25" t="n">
        <v>-135</v>
      </c>
    </row>
    <row spans="1:4" r="26">
      <c s="4" r="A26" t="s">
        <v>432</v>
      </c>
      <c s="7" r="D26" t="n">
        <v>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s="1" r="A1" t="s">
        <v>435</v>
      </c>
      <c s="2" r="B1" t="s">
        <v>334</v>
      </c>
    </row>
    <row spans="1:2" r="2">
      <c s="3" r="A2" t="s">
        <v>436</v>
      </c>
    </row>
    <row spans="1:2" r="3">
      <c s="4" r="A3" t="s">
        <v>437</v>
      </c>
      <c s="7" r="B3" t="n">
        <v>501</v>
      </c>
    </row>
    <row spans="1:2" r="4">
      <c s="4" r="A4" t="s">
        <v>438</v>
      </c>
      <c s="5" r="B4" t="n">
        <v>356</v>
      </c>
    </row>
    <row spans="1:2" r="5">
      <c s="4" r="A5" t="s">
        <v>439</v>
      </c>
      <c s="5" r="B5" t="n">
        <v>10275</v>
      </c>
    </row>
    <row spans="1:2" r="6">
      <c s="4" r="A6" t="s">
        <v>45</v>
      </c>
      <c s="5" r="B6" t="n">
        <v>-1196</v>
      </c>
    </row>
    <row spans="1:2" r="7">
      <c s="4" r="A7" t="s">
        <v>440</v>
      </c>
      <c s="5" r="B7" t="n">
        <v>-963</v>
      </c>
    </row>
    <row spans="1:2" r="8">
      <c s="4" r="A8" t="s">
        <v>441</v>
      </c>
      <c s="5" r="B8" t="n">
        <v>-3888</v>
      </c>
    </row>
    <row spans="1:2" r="9">
      <c s="4" r="A9" t="s">
        <v>432</v>
      </c>
      <c s="7" r="B9" t="n">
        <v>50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s>
  <sheetData>
    <row spans="1:11" r="1">
      <c s="1" r="A1" t="s">
        <v>442</v>
      </c>
      <c s="2" r="B1" t="s">
        <v>325</v>
      </c>
      <c s="2" r="C1" t="s">
        <v>326</v>
      </c>
      <c s="2" r="D1" t="s">
        <v>443</v>
      </c>
      <c s="2" r="E1" t="s">
        <v>332</v>
      </c>
      <c s="2" r="F1" t="s">
        <v>334</v>
      </c>
      <c s="2" r="G1" t="s">
        <v>333</v>
      </c>
      <c s="2" r="H1" t="s">
        <v>334</v>
      </c>
      <c s="2" r="I1" t="s">
        <v>333</v>
      </c>
      <c s="2" r="J1" t="s">
        <v>444</v>
      </c>
      <c s="2" r="K1" t="s">
        <v>445</v>
      </c>
    </row>
    <row spans="1:11" r="2">
      <c s="3" r="A2" t="s">
        <v>246</v>
      </c>
    </row>
    <row spans="1:11" r="3">
      <c s="4" r="A3" t="s">
        <v>336</v>
      </c>
      <c s="4" r="J3" t="s">
        <v>337</v>
      </c>
    </row>
    <row spans="1:11" r="4">
      <c s="4" r="A4" t="s">
        <v>348</v>
      </c>
      <c s="7" r="C4" t="n">
        <v>6800000</v>
      </c>
    </row>
    <row spans="1:11" r="5">
      <c s="4" r="A5" t="s">
        <v>349</v>
      </c>
      <c s="5" r="C5" t="n">
        <v>1000000</v>
      </c>
    </row>
    <row spans="1:11" r="6">
      <c s="4" r="A6" t="s">
        <v>350</v>
      </c>
      <c s="5" r="C6" t="n">
        <v>1400000</v>
      </c>
    </row>
    <row spans="1:11" r="7">
      <c s="4" r="A7" t="s">
        <v>446</v>
      </c>
      <c s="7" r="F7" t="n">
        <v>8267000</v>
      </c>
      <c s="7" r="G7" t="n">
        <v>691000</v>
      </c>
      <c s="7" r="H7" t="n">
        <v>8786000</v>
      </c>
      <c s="7" r="I7" t="n">
        <v>6816000</v>
      </c>
    </row>
    <row spans="1:11" r="8">
      <c s="4" r="A8" t="s">
        <v>447</v>
      </c>
    </row>
    <row spans="1:11" r="9">
      <c s="3" r="A9" t="s">
        <v>246</v>
      </c>
    </row>
    <row spans="1:11" r="10">
      <c s="4" r="A10" t="s">
        <v>336</v>
      </c>
      <c s="4" r="B10" t="s">
        <v>382</v>
      </c>
    </row>
    <row spans="1:11" r="11">
      <c s="4" r="A11" t="s">
        <v>448</v>
      </c>
      <c s="7" r="B11" t="n">
        <v>1100000</v>
      </c>
    </row>
    <row spans="1:11" r="12">
      <c s="4" r="A12" t="s">
        <v>348</v>
      </c>
      <c s="5" r="B12" t="n">
        <v>8500000</v>
      </c>
    </row>
    <row spans="1:11" r="13">
      <c s="4" r="A13" t="s">
        <v>385</v>
      </c>
      <c s="5" r="B13" t="n">
        <v>5700000</v>
      </c>
    </row>
    <row spans="1:11" r="14">
      <c s="4" r="A14" t="s">
        <v>386</v>
      </c>
      <c s="7" r="B14" t="n">
        <v>1800000</v>
      </c>
    </row>
    <row spans="1:11" r="15">
      <c s="4" r="A15" t="s">
        <v>449</v>
      </c>
    </row>
    <row spans="1:11" r="16">
      <c s="3" r="A16" t="s">
        <v>246</v>
      </c>
    </row>
    <row spans="1:11" r="17">
      <c s="4" r="A17" t="s">
        <v>336</v>
      </c>
      <c s="4" r="B17" t="s">
        <v>450</v>
      </c>
    </row>
    <row spans="1:11" r="18">
      <c s="4" r="A18" t="s">
        <v>251</v>
      </c>
    </row>
    <row spans="1:11" r="19">
      <c s="3" r="A19" t="s">
        <v>246</v>
      </c>
    </row>
    <row spans="1:11" r="20">
      <c s="4" r="A20" t="s">
        <v>348</v>
      </c>
      <c s="5" r="C20" t="n">
        <v>6800000</v>
      </c>
    </row>
    <row spans="1:11" r="21">
      <c s="4" r="A21" t="s">
        <v>349</v>
      </c>
      <c s="5" r="C21" t="n">
        <v>1000000</v>
      </c>
    </row>
    <row spans="1:11" r="22">
      <c s="4" r="A22" t="s">
        <v>350</v>
      </c>
      <c s="7" r="C22" t="n">
        <v>1400000</v>
      </c>
    </row>
    <row spans="1:11" r="23">
      <c s="4" r="A23" t="s">
        <v>383</v>
      </c>
      <c s="4" r="C23" t="s">
        <v>384</v>
      </c>
    </row>
    <row spans="1:11" r="24">
      <c s="4" r="A24" t="s">
        <v>446</v>
      </c>
      <c s="7" r="D24" t="n">
        <v>1000000</v>
      </c>
    </row>
    <row spans="1:11" r="25">
      <c s="4" r="A25" t="s">
        <v>371</v>
      </c>
    </row>
    <row spans="1:11" r="26">
      <c s="3" r="A26" t="s">
        <v>246</v>
      </c>
    </row>
    <row spans="1:11" r="27">
      <c s="4" r="A27" t="s">
        <v>336</v>
      </c>
      <c s="4" r="K27" t="s">
        <v>372</v>
      </c>
    </row>
    <row spans="1:11" r="28">
      <c s="4" r="A28" t="s">
        <v>348</v>
      </c>
      <c s="7" r="C28" t="n">
        <v>3300000</v>
      </c>
    </row>
    <row spans="1:11" r="29">
      <c s="4" r="A29" t="s">
        <v>376</v>
      </c>
      <c s="12" r="C29" t="n">
        <v>3.5</v>
      </c>
    </row>
    <row spans="1:11" r="30">
      <c s="4" r="A30" t="s">
        <v>451</v>
      </c>
    </row>
    <row spans="1:11" r="31">
      <c s="3" r="A31" t="s">
        <v>246</v>
      </c>
    </row>
    <row spans="1:11" r="32">
      <c s="4" r="A32" t="s">
        <v>348</v>
      </c>
      <c s="7" r="B32" t="n">
        <v>4000000</v>
      </c>
    </row>
    <row spans="1:11" r="33">
      <c s="4" r="A33" t="s">
        <v>452</v>
      </c>
    </row>
    <row spans="1:11" r="34">
      <c s="3" r="A34" t="s">
        <v>246</v>
      </c>
    </row>
    <row spans="1:11" r="35">
      <c s="4" r="A35" t="s">
        <v>348</v>
      </c>
      <c s="7" r="C35" t="n">
        <v>3300000</v>
      </c>
    </row>
    <row spans="1:11" r="36">
      <c s="4" r="A36" t="s">
        <v>376</v>
      </c>
      <c s="12" r="C36" t="n">
        <v>3.5</v>
      </c>
    </row>
    <row spans="1:11" r="37">
      <c s="4" r="A37" t="s">
        <v>453</v>
      </c>
    </row>
    <row spans="1:11" r="38">
      <c s="3" r="A38" t="s">
        <v>246</v>
      </c>
    </row>
    <row spans="1:11" r="39">
      <c s="4" r="A39" t="s">
        <v>348</v>
      </c>
      <c s="7" r="B39" t="n">
        <v>4500000</v>
      </c>
    </row>
    <row spans="1:11" r="40">
      <c s="4" r="A40" t="s">
        <v>454</v>
      </c>
    </row>
    <row spans="1:11" r="41">
      <c s="3" r="A41" t="s">
        <v>246</v>
      </c>
    </row>
    <row spans="1:11" r="42">
      <c s="4" r="A42" t="s">
        <v>348</v>
      </c>
      <c s="7" r="C42" t="n">
        <v>3500000</v>
      </c>
    </row>
    <row spans="1:11" r="43">
      <c s="4" r="A43" t="s">
        <v>253</v>
      </c>
    </row>
    <row spans="1:11" r="44">
      <c s="3" r="A44" t="s">
        <v>246</v>
      </c>
    </row>
    <row spans="1:11" r="45">
      <c s="4" r="A45" t="s">
        <v>455</v>
      </c>
      <c s="4" r="E45" t="s">
        <v>456</v>
      </c>
    </row>
    <row spans="1:11" r="46">
      <c s="4" r="A46" t="s">
        <v>348</v>
      </c>
      <c s="7" r="E46" t="n">
        <v>500000</v>
      </c>
    </row>
    <row spans="1:11" r="47">
      <c s="4" r="A47" t="s">
        <v>457</v>
      </c>
    </row>
    <row spans="1:11" r="48">
      <c s="3" r="A48" t="s">
        <v>246</v>
      </c>
    </row>
    <row spans="1:11" r="49">
      <c s="4" r="A49" t="s">
        <v>380</v>
      </c>
      <c s="7" r="D49" t="n">
        <v>200000</v>
      </c>
    </row>
    <row spans="1:11" r="50">
      <c s="4" r="A50" t="s">
        <v>458</v>
      </c>
      <c s="4" r="D50" t="s">
        <v>459</v>
      </c>
    </row>
    <row spans="1:11" r="51">
      <c s="4" r="A51" t="s">
        <v>348</v>
      </c>
      <c s="7" r="D51" t="n">
        <v>5000000</v>
      </c>
    </row>
    <row spans="1:11" r="52">
      <c s="4" r="A52" t="s">
        <v>460</v>
      </c>
      <c s="4" r="D52" t="s">
        <v>461</v>
      </c>
    </row>
    <row spans="1:11" r="53">
      <c s="4" r="A53" t="s">
        <v>462</v>
      </c>
      <c s="7" r="D53" t="n">
        <v>577000</v>
      </c>
    </row>
    <row spans="1:11" r="54">
      <c s="4" r="A54" t="s">
        <v>463</v>
      </c>
    </row>
    <row spans="1:11" r="55">
      <c s="3" r="A55" t="s">
        <v>246</v>
      </c>
    </row>
    <row spans="1:11" r="56">
      <c s="4" r="A56" t="s">
        <v>464</v>
      </c>
      <c s="5" r="D56" t="n">
        <v>50000</v>
      </c>
    </row>
    <row spans="1:11" r="57">
      <c s="4" r="A57" t="s">
        <v>465</v>
      </c>
    </row>
    <row spans="1:11" r="58">
      <c s="3" r="A58" t="s">
        <v>246</v>
      </c>
    </row>
    <row spans="1:11" r="59">
      <c s="4" r="A59" t="s">
        <v>464</v>
      </c>
      <c s="7" r="D59" t="n">
        <v>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66</v>
      </c>
      <c s="2" r="B1" t="s">
        <v>75</v>
      </c>
      <c s="2" r="D1" t="s">
        <v>1</v>
      </c>
    </row>
    <row spans="1:5" r="2">
      <c s="2" r="B2" t="s">
        <v>2</v>
      </c>
      <c s="2" r="C2" t="s">
        <v>76</v>
      </c>
      <c s="2" r="D2" t="s">
        <v>2</v>
      </c>
      <c s="2" r="E2" t="s">
        <v>76</v>
      </c>
    </row>
    <row spans="1:5" r="3">
      <c s="3" r="A3" t="s">
        <v>467</v>
      </c>
    </row>
    <row spans="1:5" r="4">
      <c s="4" r="A4" t="s">
        <v>468</v>
      </c>
      <c s="7" r="B4" t="n">
        <v>4257</v>
      </c>
      <c s="7" r="C4" t="n">
        <v>283</v>
      </c>
      <c s="7" r="D4" t="n">
        <v>4508</v>
      </c>
      <c s="7" r="E4" t="n">
        <v>3428</v>
      </c>
    </row>
    <row spans="1:5" r="5">
      <c s="4" r="A5" t="s">
        <v>469</v>
      </c>
      <c s="5" r="B5" t="n">
        <v>18</v>
      </c>
      <c s="5" r="C5" t="n">
        <v>76</v>
      </c>
      <c s="5" r="D5" t="n">
        <v>166</v>
      </c>
      <c s="5" r="E5" t="n">
        <v>181</v>
      </c>
    </row>
    <row spans="1:5" r="6">
      <c s="4" r="A6" t="s">
        <v>470</v>
      </c>
      <c s="5" r="B6" t="n">
        <v>167</v>
      </c>
      <c s="5" r="C6" t="n">
        <v>-156</v>
      </c>
      <c s="5" r="D6" t="n">
        <v>349</v>
      </c>
      <c s="5" r="E6" t="n">
        <v>-161</v>
      </c>
    </row>
    <row spans="1:5" r="7">
      <c s="4" r="A7" t="s">
        <v>471</v>
      </c>
      <c s="7" r="B7" t="n">
        <v>4442</v>
      </c>
      <c s="7" r="C7" t="n">
        <v>203</v>
      </c>
      <c s="7" r="D7" t="n">
        <v>5023</v>
      </c>
      <c s="7" r="E7" t="n">
        <v>34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r="A1" t="s">
        <v>472</v>
      </c>
      <c s="2" r="B1" t="s">
        <v>265</v>
      </c>
    </row>
    <row spans="1:2" r="2">
      <c s="3" r="A2" t="s">
        <v>467</v>
      </c>
    </row>
    <row spans="1:2" r="3">
      <c s="4" r="A3" t="s">
        <v>473</v>
      </c>
      <c s="4" r="B3" t="s">
        <v>474</v>
      </c>
    </row>
    <row spans="1:2" r="4">
      <c s="4" r="A4" t="s">
        <v>475</v>
      </c>
      <c s="9" r="B4" t="n">
        <v>1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5"/>
    <col customWidth="1" max="6" min="6" width="14"/>
  </cols>
  <sheetData>
    <row spans="1:6" r="1">
      <c s="1" r="A1" t="s">
        <v>476</v>
      </c>
      <c s="2" r="B1" t="s">
        <v>75</v>
      </c>
      <c s="2" r="D1" t="s">
        <v>477</v>
      </c>
      <c s="2" r="E1" t="s">
        <v>1</v>
      </c>
    </row>
    <row spans="1:6" r="2">
      <c s="2" r="B2" t="s">
        <v>2</v>
      </c>
      <c s="2" r="C2" t="s">
        <v>76</v>
      </c>
      <c s="2" r="D2" t="s">
        <v>478</v>
      </c>
      <c s="2" r="E2" t="s">
        <v>2</v>
      </c>
      <c s="2" r="F2" t="s">
        <v>76</v>
      </c>
    </row>
    <row spans="1:6" r="3">
      <c s="3" r="A3" t="s">
        <v>479</v>
      </c>
    </row>
    <row spans="1:6" r="4">
      <c s="4" r="A4" t="s">
        <v>480</v>
      </c>
      <c s="7" r="B4" t="n">
        <v>10000</v>
      </c>
      <c s="7" r="C4" t="n">
        <v>3233000</v>
      </c>
      <c s="7" r="E4" t="n">
        <v>10560000</v>
      </c>
      <c s="7" r="F4" t="n">
        <v>3503000</v>
      </c>
    </row>
    <row spans="1:6" r="5">
      <c s="4" r="A5" t="s">
        <v>481</v>
      </c>
    </row>
    <row spans="1:6" r="6">
      <c s="3" r="A6" t="s">
        <v>479</v>
      </c>
    </row>
    <row spans="1:6" r="7">
      <c s="4" r="A7" t="s">
        <v>482</v>
      </c>
      <c s="5" r="E7" t="n">
        <v>10000000</v>
      </c>
    </row>
    <row spans="1:6" r="8">
      <c s="4" r="A8" t="s">
        <v>483</v>
      </c>
      <c s="7" r="E8" t="n">
        <v>119000</v>
      </c>
    </row>
    <row spans="1:6" r="9">
      <c s="4" r="A9" t="s">
        <v>484</v>
      </c>
      <c s="4" r="E9" t="s">
        <v>485</v>
      </c>
    </row>
    <row spans="1:6" r="10">
      <c s="4" r="A10" t="s">
        <v>486</v>
      </c>
      <c s="7" r="E10" t="n">
        <v>5</v>
      </c>
    </row>
    <row spans="1:6" r="11">
      <c s="4" r="A11" t="s">
        <v>487</v>
      </c>
      <c s="4" r="E11" t="s">
        <v>488</v>
      </c>
    </row>
    <row spans="1:6" r="12">
      <c s="4" r="A12" t="s">
        <v>489</v>
      </c>
      <c s="7" r="E12" t="n">
        <v>7200000</v>
      </c>
    </row>
    <row spans="1:6" r="13">
      <c s="4" r="A13" t="s">
        <v>490</v>
      </c>
      <c s="5" r="E13" t="n">
        <v>8200000</v>
      </c>
    </row>
    <row spans="1:6" r="14">
      <c s="4" r="A14" t="s">
        <v>491</v>
      </c>
    </row>
    <row spans="1:6" r="15">
      <c s="3" r="A15" t="s">
        <v>479</v>
      </c>
    </row>
    <row spans="1:6" r="16">
      <c s="4" r="A16" t="s">
        <v>492</v>
      </c>
      <c s="7" r="D16" t="n">
        <v>15000000</v>
      </c>
    </row>
    <row spans="1:6" r="17">
      <c s="4" r="A17" t="s">
        <v>493</v>
      </c>
      <c s="7" r="D17" t="n">
        <v>1833333</v>
      </c>
    </row>
    <row spans="1:6" r="18">
      <c s="4" r="A18" t="s">
        <v>494</v>
      </c>
      <c s="7" r="B18" t="n">
        <v>10300000</v>
      </c>
      <c s="7" r="E18" t="n">
        <v>10300000</v>
      </c>
    </row>
    <row spans="1:6" r="19">
      <c s="4" r="A19" t="s">
        <v>495</v>
      </c>
    </row>
    <row spans="1:6" r="20">
      <c s="3" r="A20" t="s">
        <v>479</v>
      </c>
    </row>
    <row spans="1:6" r="21">
      <c s="4" r="A21" t="s">
        <v>496</v>
      </c>
      <c s="4" r="E21" t="s">
        <v>497</v>
      </c>
    </row>
    <row spans="1:6" r="22">
      <c s="4" r="A22" t="s">
        <v>498</v>
      </c>
    </row>
    <row spans="1:6" r="23">
      <c s="3" r="A23" t="s">
        <v>479</v>
      </c>
    </row>
    <row spans="1:6" r="24">
      <c s="4" r="A24" t="s">
        <v>480</v>
      </c>
      <c s="7" r="E24" t="n">
        <v>200000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spans="1:2" r="1">
      <c s="1" r="A1" t="s">
        <v>499</v>
      </c>
      <c s="2" r="B1" t="s">
        <v>265</v>
      </c>
    </row>
    <row spans="1:2" r="2">
      <c s="3" r="A2" t="s">
        <v>500</v>
      </c>
    </row>
    <row spans="1:2" r="3">
      <c s="4" r="A3" t="s">
        <v>316</v>
      </c>
      <c s="4" r="B3" t="s">
        <v>501</v>
      </c>
    </row>
    <row spans="1:2" r="4">
      <c s="4" r="A4" t="s">
        <v>318</v>
      </c>
      <c s="4" r="B4" t="s">
        <v>502</v>
      </c>
    </row>
    <row spans="1:2" r="5">
      <c s="4" r="A5" t="s">
        <v>320</v>
      </c>
      <c s="4" r="B5" t="s">
        <v>321</v>
      </c>
    </row>
    <row spans="1:2" r="6">
      <c s="4" r="A6" t="s">
        <v>322</v>
      </c>
      <c s="4" r="B6" t="s">
        <v>5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116</v>
      </c>
      <c s="2" r="B1" t="s">
        <v>75</v>
      </c>
      <c s="2" r="D1" t="s">
        <v>1</v>
      </c>
    </row>
    <row spans="1:5" r="2">
      <c s="2" r="B2" t="s">
        <v>2</v>
      </c>
      <c s="2" r="C2" t="s">
        <v>76</v>
      </c>
      <c s="2" r="D2" t="s">
        <v>2</v>
      </c>
      <c s="2" r="E2" t="s">
        <v>76</v>
      </c>
    </row>
    <row spans="1:5" r="3">
      <c s="4" r="A3" t="s">
        <v>107</v>
      </c>
      <c s="7" r="B3" t="n">
        <v>8080</v>
      </c>
      <c s="7" r="C3" t="n">
        <v>629</v>
      </c>
      <c s="7" r="D3" t="n">
        <v>8237</v>
      </c>
      <c s="7" r="E3" t="n">
        <v>6633</v>
      </c>
    </row>
    <row spans="1:5" r="4">
      <c s="3" r="A4" t="s">
        <v>117</v>
      </c>
    </row>
    <row spans="1:5" r="5">
      <c s="4" r="A5" t="s">
        <v>118</v>
      </c>
      <c s="5" r="B5" t="n">
        <v>-5</v>
      </c>
      <c s="5" r="C5" t="n">
        <v>13</v>
      </c>
      <c s="5" r="D5" t="n">
        <v>8</v>
      </c>
      <c s="5" r="E5" t="n">
        <v>31</v>
      </c>
    </row>
    <row spans="1:5" r="6">
      <c s="4" r="A6" t="s">
        <v>119</v>
      </c>
      <c s="5" r="B6" t="n">
        <v>8075</v>
      </c>
      <c s="5" r="C6" t="n">
        <v>642</v>
      </c>
      <c s="5" r="D6" t="n">
        <v>8245</v>
      </c>
      <c s="5" r="E6" t="n">
        <v>6664</v>
      </c>
    </row>
    <row spans="1:5" r="7">
      <c s="4" r="A7" t="s">
        <v>108</v>
      </c>
      <c s="5" r="B7" t="n">
        <v>187</v>
      </c>
      <c s="5" r="C7" t="n">
        <v>62</v>
      </c>
      <c s="5" r="D7" t="n">
        <v>549</v>
      </c>
      <c s="5" r="E7" t="n">
        <v>183</v>
      </c>
    </row>
    <row spans="1:5" r="8">
      <c s="4" r="A8" t="s">
        <v>120</v>
      </c>
      <c s="7" r="B8" t="n">
        <v>8262</v>
      </c>
      <c s="7" r="C8" t="n">
        <v>704</v>
      </c>
      <c s="7" r="D8" t="n">
        <v>8794</v>
      </c>
      <c s="7" r="E8" t="n">
        <v>68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r="A1" t="s">
        <v>504</v>
      </c>
      <c s="2" r="B1" t="s">
        <v>2</v>
      </c>
      <c s="2" r="C1" t="s">
        <v>505</v>
      </c>
      <c s="2" r="D1" t="s">
        <v>418</v>
      </c>
    </row>
    <row spans="1:4" r="2">
      <c s="3" r="A2" t="s">
        <v>500</v>
      </c>
    </row>
    <row spans="1:4" r="3">
      <c s="4" r="A3" t="s">
        <v>506</v>
      </c>
      <c s="8" r="C3" t="n">
        <v>11.77</v>
      </c>
      <c s="8" r="D3" t="n">
        <v>12.5</v>
      </c>
    </row>
    <row spans="1:4" r="4">
      <c s="4" r="A4" t="s">
        <v>340</v>
      </c>
      <c s="7" r="B4" t="n">
        <v>105318</v>
      </c>
      <c s="7" r="C4" t="n">
        <v>147683</v>
      </c>
    </row>
    <row spans="1:4" r="5">
      <c s="4" r="A5" t="s">
        <v>507</v>
      </c>
      <c s="5" r="C5" t="n">
        <v>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08</v>
      </c>
      <c s="2" r="B1" t="s">
        <v>509</v>
      </c>
      <c s="2" r="C1" t="s">
        <v>1</v>
      </c>
    </row>
    <row spans="1:3" r="2">
      <c s="2" r="B2" t="s">
        <v>510</v>
      </c>
      <c s="2" r="C2" t="s">
        <v>2</v>
      </c>
    </row>
    <row spans="1:3" r="3">
      <c s="3" r="A3" t="s">
        <v>511</v>
      </c>
    </row>
    <row spans="1:3" r="4">
      <c s="4" r="A4" t="s">
        <v>512</v>
      </c>
      <c s="5" r="B4" t="n">
        <v>96325</v>
      </c>
    </row>
    <row spans="1:3" r="5">
      <c s="4" r="A5" t="s">
        <v>513</v>
      </c>
      <c s="7" r="B5" t="n">
        <v>938478</v>
      </c>
    </row>
    <row spans="1:3" r="6">
      <c s="4" r="A6" t="s">
        <v>514</v>
      </c>
      <c s="7" r="C6" t="n">
        <v>500513</v>
      </c>
    </row>
    <row spans="1:3" r="7">
      <c s="4" r="A7" t="s">
        <v>515</v>
      </c>
      <c s="7" r="C7" t="n">
        <v>360036</v>
      </c>
    </row>
    <row spans="1:3" r="8">
      <c s="4" r="A8" t="s">
        <v>516</v>
      </c>
    </row>
    <row spans="1:3" r="9">
      <c s="3" r="A9" t="s">
        <v>511</v>
      </c>
    </row>
    <row spans="1:3" r="10">
      <c s="4" r="A10" t="s">
        <v>517</v>
      </c>
      <c s="4" r="B10"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519</v>
      </c>
      <c s="2" r="B1" t="s">
        <v>75</v>
      </c>
      <c s="2" r="D1" t="s">
        <v>1</v>
      </c>
    </row>
    <row spans="1:5" r="2">
      <c s="2" r="B2" t="s">
        <v>2</v>
      </c>
      <c s="2" r="C2" t="s">
        <v>76</v>
      </c>
      <c s="2" r="D2" t="s">
        <v>2</v>
      </c>
      <c s="2" r="E2" t="s">
        <v>76</v>
      </c>
    </row>
    <row spans="1:5" r="3">
      <c s="3" r="A3" t="s">
        <v>520</v>
      </c>
    </row>
    <row spans="1:5" r="4">
      <c s="4" r="A4" t="s">
        <v>521</v>
      </c>
      <c s="7" r="B4" t="n">
        <v>35761</v>
      </c>
      <c s="7" r="C4" t="n">
        <v>33343</v>
      </c>
      <c s="7" r="D4" t="n">
        <v>109658</v>
      </c>
      <c s="7" r="E4" t="n">
        <v>95636</v>
      </c>
    </row>
    <row spans="1:5" r="5">
      <c s="4" r="A5" t="s">
        <v>100</v>
      </c>
      <c s="5" r="B5" t="n">
        <v>14152</v>
      </c>
      <c s="5" r="C5" t="n">
        <v>2892</v>
      </c>
      <c s="5" r="D5" t="n">
        <v>17676</v>
      </c>
      <c s="5" r="E5" t="n">
        <v>15965</v>
      </c>
    </row>
    <row spans="1:5" r="6">
      <c s="4" r="A6" t="s">
        <v>522</v>
      </c>
      <c s="5" r="B6" t="n">
        <v>1923</v>
      </c>
      <c s="5" r="C6" t="n">
        <v>1532</v>
      </c>
      <c s="5" r="D6" t="n">
        <v>5454</v>
      </c>
      <c s="5" r="E6" t="n">
        <v>4438</v>
      </c>
    </row>
    <row spans="1:5" r="7">
      <c s="4" r="A7" t="s">
        <v>523</v>
      </c>
    </row>
    <row spans="1:5" r="8">
      <c s="3" r="A8" t="s">
        <v>520</v>
      </c>
    </row>
    <row spans="1:5" r="9">
      <c s="4" r="A9" t="s">
        <v>521</v>
      </c>
      <c s="5" r="B9" t="n">
        <v>35761</v>
      </c>
      <c s="5" r="C9" t="n">
        <v>33343</v>
      </c>
      <c s="5" r="D9" t="n">
        <v>109658</v>
      </c>
      <c s="5" r="E9" t="n">
        <v>95636</v>
      </c>
    </row>
    <row spans="1:5" r="10">
      <c s="4" r="A10" t="s">
        <v>100</v>
      </c>
      <c s="5" r="B10" t="n">
        <v>14152</v>
      </c>
      <c s="5" r="C10" t="n">
        <v>2892</v>
      </c>
      <c s="5" r="D10" t="n">
        <v>17676</v>
      </c>
      <c s="5" r="E10" t="n">
        <v>15965</v>
      </c>
    </row>
    <row spans="1:5" r="11">
      <c s="4" r="A11" t="s">
        <v>524</v>
      </c>
      <c s="5" r="B11" t="n">
        <v>1098</v>
      </c>
      <c s="5" r="C11" t="n">
        <v>3624</v>
      </c>
      <c s="5" r="D11" t="n">
        <v>3967</v>
      </c>
      <c s="5" r="E11" t="n">
        <v>11822</v>
      </c>
    </row>
    <row spans="1:5" r="12">
      <c s="4" r="A12" t="s">
        <v>522</v>
      </c>
      <c s="5" r="B12" t="n">
        <v>1923</v>
      </c>
      <c s="5" r="C12" t="n">
        <v>1532</v>
      </c>
      <c s="5" r="D12" t="n">
        <v>5454</v>
      </c>
      <c s="5" r="E12" t="n">
        <v>4438</v>
      </c>
    </row>
    <row spans="1:5" r="13">
      <c s="4" r="A13" t="s">
        <v>525</v>
      </c>
    </row>
    <row spans="1:5" r="14">
      <c s="3" r="A14" t="s">
        <v>520</v>
      </c>
    </row>
    <row spans="1:5" r="15">
      <c s="4" r="A15" t="s">
        <v>521</v>
      </c>
      <c s="5" r="B15" t="n">
        <v>30568</v>
      </c>
      <c s="5" r="C15" t="n">
        <v>31486</v>
      </c>
      <c s="5" r="D15" t="n">
        <v>93564</v>
      </c>
      <c s="5" r="E15" t="n">
        <v>91037</v>
      </c>
    </row>
    <row spans="1:5" r="16">
      <c s="4" r="A16" t="s">
        <v>100</v>
      </c>
      <c s="5" r="B16" t="n">
        <v>17271</v>
      </c>
      <c s="5" r="C16" t="n">
        <v>8526</v>
      </c>
      <c s="5" r="D16" t="n">
        <v>26000</v>
      </c>
      <c s="5" r="E16" t="n">
        <v>25947</v>
      </c>
    </row>
    <row spans="1:5" r="17">
      <c s="4" r="A17" t="s">
        <v>524</v>
      </c>
      <c s="5" r="B17" t="n">
        <v>207</v>
      </c>
      <c s="5" r="C17" t="n">
        <v>1744</v>
      </c>
      <c s="5" r="D17" t="n">
        <v>882</v>
      </c>
      <c s="5" r="E17" t="n">
        <v>6109</v>
      </c>
    </row>
    <row spans="1:5" r="18">
      <c s="4" r="A18" t="s">
        <v>522</v>
      </c>
      <c s="5" r="B18" t="n">
        <v>823</v>
      </c>
      <c s="5" r="C18" t="n">
        <v>1297</v>
      </c>
      <c s="5" r="D18" t="n">
        <v>3731</v>
      </c>
      <c s="5" r="E18" t="n">
        <v>3802</v>
      </c>
    </row>
    <row spans="1:5" r="19">
      <c s="4" r="A19" t="s">
        <v>526</v>
      </c>
    </row>
    <row spans="1:5" r="20">
      <c s="3" r="A20" t="s">
        <v>520</v>
      </c>
    </row>
    <row spans="1:5" r="21">
      <c s="4" r="A21" t="s">
        <v>521</v>
      </c>
      <c s="5" r="B21" t="n">
        <v>4789</v>
      </c>
      <c s="5" r="C21" t="n">
        <v>691</v>
      </c>
      <c s="5" r="D21" t="n">
        <v>14510</v>
      </c>
      <c s="5" r="E21" t="n">
        <v>3668</v>
      </c>
    </row>
    <row spans="1:5" r="22">
      <c s="4" r="A22" t="s">
        <v>100</v>
      </c>
      <c s="5" r="B22" t="n">
        <v>369</v>
      </c>
      <c s="5" r="C22" t="n">
        <v>-170</v>
      </c>
      <c s="5" r="D22" t="n">
        <v>1480</v>
      </c>
      <c s="5" r="E22" t="n">
        <v>-268</v>
      </c>
    </row>
    <row spans="1:5" r="23">
      <c s="4" r="A23" t="s">
        <v>524</v>
      </c>
      <c s="5" r="B23" t="n">
        <v>300</v>
      </c>
      <c s="5" r="C23" t="n">
        <v>1827</v>
      </c>
      <c s="5" r="D23" t="n">
        <v>1853</v>
      </c>
      <c s="5" r="E23" t="n">
        <v>4979</v>
      </c>
    </row>
    <row spans="1:5" r="24">
      <c s="4" r="A24" t="s">
        <v>522</v>
      </c>
      <c s="5" r="B24" t="n">
        <v>229</v>
      </c>
      <c s="5" r="C24" t="n">
        <v>62</v>
      </c>
      <c s="5" r="D24" t="n">
        <v>502</v>
      </c>
      <c s="5" r="E24" t="n">
        <v>115</v>
      </c>
    </row>
    <row spans="1:5" r="25">
      <c s="4" r="A25" t="s">
        <v>527</v>
      </c>
    </row>
    <row spans="1:5" r="26">
      <c s="3" r="A26" t="s">
        <v>520</v>
      </c>
    </row>
    <row spans="1:5" r="27">
      <c s="4" r="A27" t="s">
        <v>521</v>
      </c>
      <c s="5" r="B27" t="n">
        <v>404</v>
      </c>
      <c s="5" r="C27" t="n">
        <v>272</v>
      </c>
      <c s="5" r="D27" t="n">
        <v>1584</v>
      </c>
      <c s="5" r="E27" t="n">
        <v>931</v>
      </c>
    </row>
    <row spans="1:5" r="28">
      <c s="4" r="A28" t="s">
        <v>100</v>
      </c>
      <c s="5" r="B28" t="n">
        <v>-682</v>
      </c>
      <c s="5" r="C28" t="n">
        <v>-220</v>
      </c>
      <c s="5" r="D28" t="n">
        <v>-1995</v>
      </c>
      <c s="5" r="E28" t="n">
        <v>-521</v>
      </c>
    </row>
    <row spans="1:5" r="29">
      <c s="4" r="A29" t="s">
        <v>524</v>
      </c>
      <c s="5" r="B29" t="n">
        <v>529</v>
      </c>
      <c s="5" r="C29" t="n">
        <v>3</v>
      </c>
      <c s="5" r="D29" t="n">
        <v>973</v>
      </c>
      <c s="5" r="E29" t="n">
        <v>3</v>
      </c>
    </row>
    <row spans="1:5" r="30">
      <c s="4" r="A30" t="s">
        <v>522</v>
      </c>
      <c s="5" r="B30" t="n">
        <v>733</v>
      </c>
      <c s="5" r="C30" t="n">
        <v>4</v>
      </c>
      <c s="5" r="D30" t="n">
        <v>813</v>
      </c>
      <c s="5" r="E30" t="n">
        <v>54</v>
      </c>
    </row>
    <row spans="1:5" r="31">
      <c s="4" r="A31" t="s">
        <v>528</v>
      </c>
    </row>
    <row spans="1:5" r="32">
      <c s="3" r="A32" t="s">
        <v>520</v>
      </c>
    </row>
    <row spans="1:5" r="33">
      <c s="4" r="A33" t="s">
        <v>100</v>
      </c>
      <c s="5" r="B33" t="n">
        <v>-2806</v>
      </c>
      <c s="5" r="C33" t="n">
        <v>-5244</v>
      </c>
      <c s="5" r="D33" t="n">
        <v>-7809</v>
      </c>
      <c s="5" r="E33" t="n">
        <v>-9193</v>
      </c>
    </row>
    <row spans="1:5" r="34">
      <c s="4" r="A34" t="s">
        <v>524</v>
      </c>
      <c s="5" r="B34" t="n">
        <v>62</v>
      </c>
      <c s="5" r="C34" t="n">
        <v>50</v>
      </c>
      <c s="5" r="D34" t="n">
        <v>259</v>
      </c>
      <c s="5" r="E34" t="n">
        <v>731</v>
      </c>
    </row>
    <row spans="1:5" r="35">
      <c s="4" r="A35" t="s">
        <v>522</v>
      </c>
      <c s="7" r="B35" t="n">
        <v>138</v>
      </c>
      <c s="7" r="C35" t="n">
        <v>169</v>
      </c>
      <c s="7" r="D35" t="n">
        <v>408</v>
      </c>
      <c s="7" r="E35" t="n">
        <v>46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r="A1" t="s">
        <v>529</v>
      </c>
      <c s="2" r="B1" t="s">
        <v>265</v>
      </c>
    </row>
    <row spans="1:2" r="2">
      <c s="3" r="A2" t="s">
        <v>530</v>
      </c>
    </row>
    <row spans="1:2" r="3">
      <c s="4" r="A3" t="s">
        <v>336</v>
      </c>
      <c s="4" r="B3" t="s">
        <v>337</v>
      </c>
    </row>
    <row spans="1:2" r="4">
      <c s="4" r="A4" t="s">
        <v>531</v>
      </c>
      <c s="7" r="B4" t="n">
        <v>15300000</v>
      </c>
    </row>
    <row spans="1:2" r="5">
      <c s="4" r="A5" t="s">
        <v>345</v>
      </c>
      <c s="5" r="B5" t="n">
        <v>11325000</v>
      </c>
    </row>
    <row spans="1:2" r="6">
      <c s="4" r="A6" t="s">
        <v>338</v>
      </c>
      <c s="7" r="B6" t="n">
        <v>78000</v>
      </c>
    </row>
    <row spans="1:2" r="7">
      <c s="4" r="A7" t="s">
        <v>343</v>
      </c>
      <c s="4" r="B7" t="s">
        <v>3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21</v>
      </c>
      <c s="2" r="B1" t="s">
        <v>1</v>
      </c>
    </row>
    <row spans="1:3" r="2">
      <c s="2" r="B2" t="s">
        <v>2</v>
      </c>
      <c s="2" r="C2" t="s">
        <v>76</v>
      </c>
    </row>
    <row spans="1:3" r="3">
      <c s="3" r="A3" t="s">
        <v>122</v>
      </c>
    </row>
    <row spans="1:3" r="4">
      <c s="4" r="A4" t="s">
        <v>107</v>
      </c>
      <c s="7" r="B4" t="n">
        <v>8237</v>
      </c>
      <c s="7" r="C4" t="n">
        <v>6633</v>
      </c>
    </row>
    <row spans="1:3" r="5">
      <c s="3" r="A5" t="s">
        <v>123</v>
      </c>
    </row>
    <row spans="1:3" r="6">
      <c s="4" r="A6" t="s">
        <v>94</v>
      </c>
      <c s="5" r="B6" t="n">
        <v>5454</v>
      </c>
      <c s="5" r="C6" t="n">
        <v>4438</v>
      </c>
    </row>
    <row spans="1:3" r="7">
      <c s="4" r="A7" t="s">
        <v>124</v>
      </c>
      <c s="5" r="B7" t="n">
        <v>3459</v>
      </c>
      <c s="5" r="C7" t="n">
        <v>225</v>
      </c>
    </row>
    <row spans="1:3" r="8">
      <c s="4" r="A8" t="s">
        <v>125</v>
      </c>
      <c s="5" r="B8" t="n">
        <v>47</v>
      </c>
      <c s="5" r="C8" t="n">
        <v>65</v>
      </c>
    </row>
    <row spans="1:3" r="9">
      <c s="4" r="A9" t="s">
        <v>126</v>
      </c>
      <c s="5" r="B9" t="n">
        <v>8</v>
      </c>
      <c s="5" r="C9" t="n">
        <v>0</v>
      </c>
    </row>
    <row spans="1:3" r="10">
      <c s="4" r="A10" t="s">
        <v>127</v>
      </c>
      <c s="5" r="B10" t="n">
        <v>-24</v>
      </c>
      <c s="5" r="C10" t="n">
        <v>-17</v>
      </c>
    </row>
    <row spans="1:3" r="11">
      <c s="4" r="A11" t="s">
        <v>128</v>
      </c>
      <c s="5" r="B11" t="n">
        <v>360</v>
      </c>
      <c s="5" r="C11" t="n">
        <v>156</v>
      </c>
    </row>
    <row spans="1:3" r="12">
      <c s="4" r="A12" t="s">
        <v>129</v>
      </c>
      <c s="5" r="B12" t="n">
        <v>1518</v>
      </c>
      <c s="5" r="C12" t="n">
        <v>248</v>
      </c>
    </row>
    <row spans="1:3" r="13">
      <c s="4" r="A13" t="s">
        <v>98</v>
      </c>
      <c s="5" r="B13" t="n">
        <v>-8167</v>
      </c>
      <c s="5" r="C13" t="n">
        <v>0</v>
      </c>
    </row>
    <row spans="1:3" r="14">
      <c s="4" r="A14" t="s">
        <v>104</v>
      </c>
      <c s="5" r="B14" t="n">
        <v>-577</v>
      </c>
      <c s="5" r="C14" t="n">
        <v>0</v>
      </c>
    </row>
    <row spans="1:3" r="15">
      <c s="3" r="A15" t="s">
        <v>130</v>
      </c>
    </row>
    <row spans="1:3" r="16">
      <c s="4" r="A16" t="s">
        <v>131</v>
      </c>
      <c s="5" r="B16" t="n">
        <v>-439</v>
      </c>
      <c s="5" r="C16" t="n">
        <v>-532</v>
      </c>
    </row>
    <row spans="1:3" r="17">
      <c s="4" r="A17" t="s">
        <v>32</v>
      </c>
      <c s="5" r="B17" t="n">
        <v>-410</v>
      </c>
      <c s="5" r="C17" t="n">
        <v>-324</v>
      </c>
    </row>
    <row spans="1:3" r="18">
      <c s="4" r="A18" t="s">
        <v>132</v>
      </c>
      <c s="5" r="B18" t="n">
        <v>1340</v>
      </c>
      <c s="5" r="C18" t="n">
        <v>-1286</v>
      </c>
    </row>
    <row spans="1:3" r="19">
      <c s="4" r="A19" t="s">
        <v>133</v>
      </c>
      <c s="5" r="B19" t="n">
        <v>7474</v>
      </c>
      <c s="5" r="C19" t="n">
        <v>4192</v>
      </c>
    </row>
    <row spans="1:3" r="20">
      <c s="4" r="A20" t="s">
        <v>134</v>
      </c>
      <c s="5" r="B20" t="n">
        <v>18280</v>
      </c>
      <c s="5" r="C20" t="n">
        <v>13798</v>
      </c>
    </row>
    <row spans="1:3" r="21">
      <c s="3" r="A21" t="s">
        <v>135</v>
      </c>
    </row>
    <row spans="1:3" r="22">
      <c s="4" r="A22" t="s">
        <v>136</v>
      </c>
      <c s="5" r="B22" t="n">
        <v>-3967</v>
      </c>
      <c s="5" r="C22" t="n">
        <v>-11822</v>
      </c>
    </row>
    <row spans="1:3" r="23">
      <c s="4" r="A23" t="s">
        <v>137</v>
      </c>
      <c s="5" r="B23" t="n">
        <v>0</v>
      </c>
      <c s="5" r="C23" t="n">
        <v>223</v>
      </c>
    </row>
    <row spans="1:3" r="24">
      <c s="4" r="A24" t="s">
        <v>138</v>
      </c>
      <c s="5" r="B24" t="n">
        <v>0</v>
      </c>
      <c s="5" r="C24" t="n">
        <v>-5325</v>
      </c>
    </row>
    <row spans="1:3" r="25">
      <c s="4" r="A25" t="s">
        <v>139</v>
      </c>
      <c s="5" r="B25" t="n">
        <v>-2217</v>
      </c>
      <c s="5" r="C25" t="n">
        <v>-500</v>
      </c>
    </row>
    <row spans="1:3" r="26">
      <c s="4" r="A26" t="s">
        <v>140</v>
      </c>
      <c s="5" r="B26" t="n">
        <v>-6184</v>
      </c>
      <c s="5" r="C26" t="n">
        <v>-17424</v>
      </c>
    </row>
    <row spans="1:3" r="27">
      <c s="3" r="A27" t="s">
        <v>141</v>
      </c>
    </row>
    <row spans="1:3" r="28">
      <c s="4" r="A28" t="s">
        <v>142</v>
      </c>
      <c s="5" r="B28" t="n">
        <v>-9916</v>
      </c>
      <c s="5" r="C28" t="n">
        <v>-5899</v>
      </c>
    </row>
    <row spans="1:3" r="29">
      <c s="4" r="A29" t="s">
        <v>143</v>
      </c>
      <c s="5" r="B29" t="n">
        <v>4957</v>
      </c>
      <c s="5" r="C29" t="n">
        <v>7025</v>
      </c>
    </row>
    <row spans="1:3" r="30">
      <c s="4" r="A30" t="s">
        <v>144</v>
      </c>
      <c s="5" r="B30" t="n">
        <v>87</v>
      </c>
      <c s="5" r="C30" t="n">
        <v>3126</v>
      </c>
    </row>
    <row spans="1:3" r="31">
      <c s="4" r="A31" t="s">
        <v>145</v>
      </c>
      <c s="5" r="B31" t="n">
        <v>-2296</v>
      </c>
      <c s="5" r="C31" t="n">
        <v>0</v>
      </c>
    </row>
    <row spans="1:3" r="32">
      <c s="4" r="A32" t="s">
        <v>146</v>
      </c>
      <c s="5" r="B32" t="n">
        <v>-162</v>
      </c>
      <c s="5" r="C32" t="n">
        <v>-162</v>
      </c>
    </row>
    <row spans="1:3" r="33">
      <c s="4" r="A33" t="s">
        <v>147</v>
      </c>
      <c s="5" r="B33" t="n">
        <v>-7330</v>
      </c>
      <c s="5" r="C33" t="n">
        <v>4090</v>
      </c>
    </row>
    <row spans="1:3" r="34">
      <c s="4" r="A34" t="s">
        <v>148</v>
      </c>
      <c s="5" r="B34" t="n">
        <v>4766</v>
      </c>
      <c s="5" r="C34" t="n">
        <v>464</v>
      </c>
    </row>
    <row spans="1:3" r="35">
      <c s="4" r="A35" t="s">
        <v>149</v>
      </c>
      <c s="5" r="B35" t="n">
        <v>9964</v>
      </c>
      <c s="5" r="C35" t="n">
        <v>10638</v>
      </c>
    </row>
    <row spans="1:3" r="36">
      <c s="4" r="A36" t="s">
        <v>150</v>
      </c>
      <c s="5" r="B36" t="n">
        <v>14730</v>
      </c>
      <c s="5" r="C36" t="n">
        <v>11102</v>
      </c>
    </row>
    <row spans="1:3" r="37">
      <c s="3" r="A37" t="s">
        <v>151</v>
      </c>
    </row>
    <row spans="1:3" r="38">
      <c s="4" r="A38" t="s">
        <v>152</v>
      </c>
      <c s="5" r="B38" t="n">
        <v>4687</v>
      </c>
      <c s="5" r="C38" t="n">
        <v>5618</v>
      </c>
    </row>
    <row spans="1:3" r="39">
      <c s="4" r="A39" t="s">
        <v>106</v>
      </c>
      <c s="7" r="B39" t="n">
        <v>2877</v>
      </c>
      <c s="7" r="C39" t="n">
        <v>2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3</v>
      </c>
      <c s="2" r="B1" t="s">
        <v>1</v>
      </c>
    </row>
    <row spans="1:3" r="2">
      <c s="2" r="B2" t="s">
        <v>2</v>
      </c>
      <c s="2" r="C2" t="s">
        <v>76</v>
      </c>
    </row>
    <row spans="1:3" r="3">
      <c s="4" r="A3" t="s">
        <v>154</v>
      </c>
      <c s="9" r="B3" t="n">
        <v>2.1</v>
      </c>
      <c s="9" r="C3" t="n">
        <v>2.1</v>
      </c>
    </row>
    <row spans="1:3" r="4">
      <c s="4" r="A4" t="s">
        <v>155</v>
      </c>
      <c s="5" r="B4" t="n">
        <v>205067</v>
      </c>
      <c s="5" r="C4" t="n">
        <v>211443</v>
      </c>
    </row>
    <row spans="1:3" r="5">
      <c s="4" r="A5" t="s">
        <v>156</v>
      </c>
      <c s="9" r="B5" t="n">
        <v>7.2</v>
      </c>
    </row>
    <row spans="1:3" r="6">
      <c s="4" r="A6" t="s">
        <v>157</v>
      </c>
      <c s="5" r="B6" t="n">
        <v>225280</v>
      </c>
    </row>
    <row spans="1:3" r="7">
      <c s="4" r="A7" t="s">
        <v>158</v>
      </c>
      <c s="9" r="B7" t="n">
        <v>2.3</v>
      </c>
    </row>
    <row spans="1:3" r="8">
      <c s="4" r="A8" t="s">
        <v>159</v>
      </c>
      <c s="9" r="B8" t="n">
        <v>3.2</v>
      </c>
    </row>
    <row spans="1:3" r="9">
      <c s="4" r="A9" t="s">
        <v>160</v>
      </c>
      <c s="5" r="B9" t="n">
        <v>200000</v>
      </c>
    </row>
    <row spans="1:3" r="10">
      <c s="4" r="A10" t="s">
        <v>161</v>
      </c>
      <c s="9" r="C10"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_Pa</vt:lpstr>
      <vt:lpstr>CONSOLIDATED STATEMENTS OF INCO</vt:lpstr>
      <vt:lpstr>CONSOLIDATED STATEMENTS OF COMP</vt:lpstr>
      <vt:lpstr>CONSOLIDATED STATEMENTS OF CASH</vt:lpstr>
      <vt:lpstr>CONSOLIDATED STATEMENTS OF CAS7</vt:lpstr>
      <vt:lpstr>BASIS OF PRESENTATION AND NAME </vt:lpstr>
      <vt:lpstr>RECENT ACCOUNTING STANDARDS AND</vt:lpstr>
      <vt:lpstr>SIGNIFICANT ACCOUNTING POLICIES</vt:lpstr>
      <vt:lpstr>STOCK OPTIONS AND STOCK-BASED E</vt:lpstr>
      <vt:lpstr>GOODWILL AND OTHER INTANGIBLES</vt:lpstr>
      <vt:lpstr>LONG-TERM DEBT</vt:lpstr>
      <vt:lpstr>COMMON STOCK</vt:lpstr>
      <vt:lpstr>EARNINGS PER SHARE (EPS)</vt:lpstr>
      <vt:lpstr>ACQUISITIONS</vt:lpstr>
      <vt:lpstr>INCOME TAXES</vt:lpstr>
      <vt:lpstr>COMMITMENTS AND CONTINGENCIES</vt:lpstr>
      <vt:lpstr>WARRANTS ISSUED</vt:lpstr>
      <vt:lpstr>RESTRICTED STOCK ISSUANCE</vt:lpstr>
      <vt:lpstr>SEGMENT INFORMATION</vt:lpstr>
      <vt:lpstr>SUBSEQUENT EVENTS</vt:lpstr>
      <vt:lpstr>SIGNIFICANT ACCOUNTING POLICI23</vt:lpstr>
      <vt:lpstr>SIGNIFICANT ACCOUNTING POLICI24</vt:lpstr>
      <vt:lpstr>STOCK OPTIONS AND STOCK-BASED25</vt:lpstr>
      <vt:lpstr>GOODWILL AND OTHER INTANGIBLES </vt:lpstr>
      <vt:lpstr>LONG-TERM DEBT (Tables)</vt:lpstr>
      <vt:lpstr>EARNINGS PER SHARE (EPS) (Table</vt:lpstr>
      <vt:lpstr>ACQUISITIONS (Tables)</vt:lpstr>
      <vt:lpstr>INCOME TAXES (Tables)</vt:lpstr>
      <vt:lpstr>WARRANTS ISSUED (Tables)</vt:lpstr>
      <vt:lpstr>SEGMENT INFORMATION (Tables)</vt:lpstr>
      <vt:lpstr>SIGNIFICANT ACCOUNTING POLICI33</vt:lpstr>
      <vt:lpstr>SIGNIFICANT ACCOUNTING POLICI34</vt:lpstr>
      <vt:lpstr>STOCK OPTIONS AND STOCK-BASED35</vt:lpstr>
      <vt:lpstr>STOCK OPTIONS AND STOCK-BASED36</vt:lpstr>
      <vt:lpstr>GOODWILL AND OTHER INTANGIBLE37</vt:lpstr>
      <vt:lpstr>LONG-TERM DEBT (Details)</vt:lpstr>
      <vt:lpstr>LONG-TERM DEBT (Details Textual</vt:lpstr>
      <vt:lpstr>COMMON STOCK (Details Textual)</vt:lpstr>
      <vt:lpstr>EARNINGS PER SHARE (EPS) (Detai</vt:lpstr>
      <vt:lpstr>EARNINGS PER SHARE (EPS) (Det42</vt:lpstr>
      <vt:lpstr>ACQUISITIONS (Details)</vt:lpstr>
      <vt:lpstr>ACQUISITIONS (Details 1)</vt:lpstr>
      <vt:lpstr>ACQUISITIONS (Details Textual)</vt:lpstr>
      <vt:lpstr>INCOME TAXES (Details)</vt:lpstr>
      <vt:lpstr>INCOME TAXES (Details Textual)</vt:lpstr>
      <vt:lpstr>COMMITMENTS AND CONTINGENCIES (</vt:lpstr>
      <vt:lpstr>WARRANTS ISSUED (Details)</vt:lpstr>
      <vt:lpstr>WARRANTS ISSUED (Details Textua</vt:lpstr>
      <vt:lpstr>RESTRICTED STOCK ISSUANCE (Deta</vt:lpstr>
      <vt:lpstr>SEGMENT INFORMATION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3:43Z</dcterms:created>
  <dcterms:modified xmlns:dcterms="http://purl.org/dc/terms/" xmlns:xsi="http://www.w3.org/2001/XMLSchema-instance" xsi:type="dcterms:W3CDTF">2015-08-10T16:13:43Z</dcterms:modified>
  <dc:title xmlns:dc="http://purl.org/dc/elements/1.1/">Untitled</dc:title>
  <dc:description xmlns:dc="http://purl.org/dc/elements/1.1/"/>
  <dc:subject xmlns:dc="http://purl.org/dc/elements/1.1/"/>
  <cp:keywords/>
  <cp:category/>
</cp:coreProperties>
</file>